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 BASIS OF PRESENTATION AND SI" sheetId="7" state="visible" r:id="rId7"/>
    <sheet xmlns:r="http://schemas.openxmlformats.org/officeDocument/2006/relationships" name="B. NEW ACCOUNTING PRONOUNCEMENT" sheetId="8" state="visible" r:id="rId8"/>
    <sheet xmlns:r="http://schemas.openxmlformats.org/officeDocument/2006/relationships" name="C. REVENUE" sheetId="9" state="visible" r:id="rId9"/>
    <sheet xmlns:r="http://schemas.openxmlformats.org/officeDocument/2006/relationships" name="D. ACCOUNTS RECEIVABLE" sheetId="10" state="visible" r:id="rId10"/>
    <sheet xmlns:r="http://schemas.openxmlformats.org/officeDocument/2006/relationships" name="E. INVENTORIES" sheetId="11" state="visible" r:id="rId11"/>
    <sheet xmlns:r="http://schemas.openxmlformats.org/officeDocument/2006/relationships" name="F. ACCRUED LIABILITIES AND EXPE" sheetId="12" state="visible" r:id="rId12"/>
    <sheet xmlns:r="http://schemas.openxmlformats.org/officeDocument/2006/relationships" name="G. DEBT" sheetId="13" state="visible" r:id="rId13"/>
    <sheet xmlns:r="http://schemas.openxmlformats.org/officeDocument/2006/relationships" name="H. CAPITAL STOCK" sheetId="14" state="visible" r:id="rId14"/>
    <sheet xmlns:r="http://schemas.openxmlformats.org/officeDocument/2006/relationships" name="I. COMMITMENTS AND CONTINGENCIE" sheetId="15" state="visible" r:id="rId15"/>
    <sheet xmlns:r="http://schemas.openxmlformats.org/officeDocument/2006/relationships" name="J. BUSINESS CONCENTRATION" sheetId="16" state="visible" r:id="rId16"/>
    <sheet xmlns:r="http://schemas.openxmlformats.org/officeDocument/2006/relationships" name="A. BASIS OF PRESENTATION AND _2" sheetId="17" state="visible" r:id="rId17"/>
    <sheet xmlns:r="http://schemas.openxmlformats.org/officeDocument/2006/relationships" name="A. BASIS OF PRESENTATION AND _3" sheetId="18" state="visible" r:id="rId18"/>
    <sheet xmlns:r="http://schemas.openxmlformats.org/officeDocument/2006/relationships" name="C. REVENUE (Tables)" sheetId="19" state="visible" r:id="rId19"/>
    <sheet xmlns:r="http://schemas.openxmlformats.org/officeDocument/2006/relationships" name="D. ACCOUNTS RECEIVABLE (Tables)" sheetId="20" state="visible" r:id="rId20"/>
    <sheet xmlns:r="http://schemas.openxmlformats.org/officeDocument/2006/relationships" name="E. INVENTORIES (Tables)" sheetId="21" state="visible" r:id="rId21"/>
    <sheet xmlns:r="http://schemas.openxmlformats.org/officeDocument/2006/relationships" name="F. ACCRUED LIABILITIES AND EX_2" sheetId="22" state="visible" r:id="rId22"/>
    <sheet xmlns:r="http://schemas.openxmlformats.org/officeDocument/2006/relationships" name="I. COMMITMENTS AND CONTINGENC_2" sheetId="23" state="visible" r:id="rId23"/>
    <sheet xmlns:r="http://schemas.openxmlformats.org/officeDocument/2006/relationships" name="A. BASIS OF PRESENTATION AND _4" sheetId="24" state="visible" r:id="rId24"/>
    <sheet xmlns:r="http://schemas.openxmlformats.org/officeDocument/2006/relationships" name="A. BASIS OF PRESENTATION AND _5" sheetId="25" state="visible" r:id="rId25"/>
    <sheet xmlns:r="http://schemas.openxmlformats.org/officeDocument/2006/relationships" name="A. BASIS OF PRESENTATION AND _6" sheetId="26" state="visible" r:id="rId26"/>
    <sheet xmlns:r="http://schemas.openxmlformats.org/officeDocument/2006/relationships" name="C. REVENUE (Details - Disaggreg" sheetId="27" state="visible" r:id="rId27"/>
    <sheet xmlns:r="http://schemas.openxmlformats.org/officeDocument/2006/relationships" name="C. REVENUE (Details - Contract " sheetId="28" state="visible" r:id="rId28"/>
    <sheet xmlns:r="http://schemas.openxmlformats.org/officeDocument/2006/relationships" name="C. REVENUE (Details Narrative)" sheetId="29" state="visible" r:id="rId29"/>
    <sheet xmlns:r="http://schemas.openxmlformats.org/officeDocument/2006/relationships" name="D. ACCOUNTS RECEIVABLE (Details" sheetId="30" state="visible" r:id="rId30"/>
    <sheet xmlns:r="http://schemas.openxmlformats.org/officeDocument/2006/relationships" name="E. INVENTORIES (Details)" sheetId="31" state="visible" r:id="rId31"/>
    <sheet xmlns:r="http://schemas.openxmlformats.org/officeDocument/2006/relationships" name="F. ACCRUED LIABILITIES AND EX_3" sheetId="32" state="visible" r:id="rId32"/>
    <sheet xmlns:r="http://schemas.openxmlformats.org/officeDocument/2006/relationships" name="G. DEBT (Details Narrative)" sheetId="33" state="visible" r:id="rId33"/>
    <sheet xmlns:r="http://schemas.openxmlformats.org/officeDocument/2006/relationships" name="H. CAPITAL STOCK (Details Narra" sheetId="34" state="visible" r:id="rId34"/>
    <sheet xmlns:r="http://schemas.openxmlformats.org/officeDocument/2006/relationships" name="I. COMMITMENTS AND CONTINGENC_3" sheetId="35" state="visible" r:id="rId35"/>
    <sheet xmlns:r="http://schemas.openxmlformats.org/officeDocument/2006/relationships" name="I. COMMITMENTS AND CONTINGENC_4" sheetId="36" state="visible" r:id="rId36"/>
    <sheet xmlns:r="http://schemas.openxmlformats.org/officeDocument/2006/relationships" name="I. COMMITMENTS AND CONTINGENC_5" sheetId="37" state="visible" r:id="rId37"/>
    <sheet xmlns:r="http://schemas.openxmlformats.org/officeDocument/2006/relationships" name="I. COMMITMENTS AND CONTINGENC_6" sheetId="38" state="visible" r:id="rId38"/>
    <sheet xmlns:r="http://schemas.openxmlformats.org/officeDocument/2006/relationships" name="I. COMMITMENTS AND CONTINGENC_7" sheetId="39" state="visible" r:id="rId39"/>
    <sheet xmlns:r="http://schemas.openxmlformats.org/officeDocument/2006/relationships" name="J. BUSINESS CONCENTRATION (Deta"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TELKONET INC</t>
        </is>
      </c>
    </row>
    <row r="5">
      <c r="A5" s="4" t="inlineStr">
        <is>
          <t>Entity Central Index Key</t>
        </is>
      </c>
      <c r="B5" s="4" t="inlineStr">
        <is>
          <t>000109408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36311335</v>
      </c>
    </row>
    <row r="13">
      <c r="A13" s="4" t="inlineStr">
        <is>
          <t>Document Fiscal Period Focus</t>
        </is>
      </c>
      <c r="B13" s="4" t="inlineStr">
        <is>
          <t>Q3</t>
        </is>
      </c>
    </row>
    <row r="14">
      <c r="A14" s="4" t="inlineStr">
        <is>
          <t>Document Fiscal Year Focus</t>
        </is>
      </c>
      <c r="B14" s="4" t="inlineStr">
        <is>
          <t>2020</t>
        </is>
      </c>
    </row>
    <row r="15">
      <c r="A15" s="4" t="inlineStr">
        <is>
          <t>Entity Emerging Growth</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FIle Number</t>
        </is>
      </c>
      <c r="B18" s="4" t="inlineStr">
        <is>
          <t>001-31972</t>
        </is>
      </c>
    </row>
    <row r="19">
      <c r="A19" s="4" t="inlineStr">
        <is>
          <t>Entity Interactive data current</t>
        </is>
      </c>
      <c r="B19" s="4" t="inlineStr">
        <is>
          <t>Yes</t>
        </is>
      </c>
    </row>
    <row r="20">
      <c r="A20" s="4" t="inlineStr">
        <is>
          <t>Entity Incorporation State</t>
        </is>
      </c>
      <c r="B20" s="4" t="inlineStr">
        <is>
          <t>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 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NOTE D – ACCOUNTS RECEIVABLE Components of accounts receivable as of September 30, 2020 and December
31, 2019 are as follows:
September 30, December 31,
Accounts receivable $ 1,625,628 $ 2,338,626
Allowance for doubtful accounts (42,707 ) (55,039 )
Accounts receivable, net $ 1,582,921 $ 2,283,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 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E – INVENTORIES Components of inventories as of September 30, 2020 and December
31, 2019 are as follows:
September 30, December 31,
Product purchased for resale $ 1,881,264 $ 1,613,733
Reserve for obsolescence (413,036 ) (240,659 )
Inventory, net $ 1,468,228 $ 1,373,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 ACCRUED LIABILITIES AND EXPENSES</t>
        </is>
      </c>
      <c r="B1" s="2" t="inlineStr">
        <is>
          <t>9 Months Ended</t>
        </is>
      </c>
    </row>
    <row r="2">
      <c r="B2" s="2" t="inlineStr">
        <is>
          <t>Sep. 30, 2020</t>
        </is>
      </c>
    </row>
    <row r="3">
      <c r="A3" s="3" t="inlineStr">
        <is>
          <t>Payables and Accruals [Abstract]</t>
        </is>
      </c>
    </row>
    <row r="4">
      <c r="A4" s="4" t="inlineStr">
        <is>
          <t>ACCRUED LIABILITIES AND EXPENSES</t>
        </is>
      </c>
      <c r="B4" s="4" t="inlineStr">
        <is>
          <t xml:space="preserve">NOTE F – ACCRUED LIABILITIES AND EXPENSES Accrued liabilities at September 30, 2020 and December 31, 2019
are as follows :
September 30, December 31,
Accrued liabilities and expenses $ 434,473 $ 214,925
Accrued payroll and payroll taxes 302,973 227,153
Accrued sales taxes, penalties, and interest 17,508 26,957
Product warranties 48,222 58,791
Total accrued liabilities and expenses $ 803,176 $ 527,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 DEBT</t>
        </is>
      </c>
      <c r="B1" s="2" t="inlineStr">
        <is>
          <t>9 Months Ended</t>
        </is>
      </c>
    </row>
    <row r="2">
      <c r="B2" s="2" t="inlineStr">
        <is>
          <t>Sep. 30, 2020</t>
        </is>
      </c>
    </row>
    <row r="3">
      <c r="A3" s="3" t="inlineStr">
        <is>
          <t>Debt Disclosure [Abstract]</t>
        </is>
      </c>
    </row>
    <row r="4">
      <c r="A4" s="4" t="inlineStr">
        <is>
          <t>DEBT</t>
        </is>
      </c>
      <c r="B4" s="4" t="inlineStr">
        <is>
          <t xml:space="preserve">NOTE G – DEBT Revolving Credit Facility On September 30, 2014, the Company entered
into a loan and security agreement (the “Heritage Bank Loan Agreement”) with Heritage Bank of Commerce, a California
state chartered bank (“Heritage Bank”), governing a revolving credit facility in a principal amount not to exceed
$2,000,000 (the “Credit Facility”). Availability of borrowings under the Credit Facility is subject to a borrowing
base calculation based on the Company’s eligible accounts receivable and eligible inventory each multiplied by an applicable
advance rate, with an overall limitation tied to the Company’s eligible accounts receivable. The Credit Facility is secured
by all of the Company’s assets. The Credit Facility is available for working capital and other general business purposes. The outstanding principal balance of the Credit
Facility bears interest at the Prime Rate plus 3.00%, which was 6.25% at September 30, 2020 and 7.75% December 31, 2019. On October
9, 2014, as part of the Heritage Bank Loan Agreement, Heritage Bank was granted a warrant to purchase 250,000 shares of Telkonet
common stock. The warrant has an exercise price of $0.20 and expires October 9, 2021. On November 6, 2019, the eleventh amendment
to the Credit Facility was executed to extend the maturity date of the Credit Facility to September 30, 2021, unless earlier accelerated
under the terms of the Heritage Bank Loan Agreement, and eliminate the maximum EBITDA loss covenant. The eleventh amendment
was effective as of September 30, 2019.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o the Credit Facility. The sole remaining financial covenants are a minimum asset coverage ratio and a minimum unrestricted cash
balance of $2 million, both of which are measured at the end of each month. A violation of either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65,317 and $624,347 at September 30, 2020 and December 31, 2019, respectively, and the remaining available borrowing capacity
was approximately $963,000 and $424,000, respectively. As of September 30, 2020, the Company was in compliance with all financial
covenants. See the “Going Concern and Management’s
Plan” section in Note A – Basis of Presentation and Significant Accounting Policies for a discussion of a potential
default under the Credit Facility. Paycheck Protection Program On April 21, 2020, the Company entered into
an unsecured promissory note, dated as of April 17, 2020 (“the PPP Loan”), with Heritage Bank under the PPP administered
by the United States SBA and authorized by the Keeping American Workers Employed and Paid Act, which is part of the CARES Act,
enacted on March 27, 2020. The principal amount of the PPP Loan is $913,063. The PPP Loan bears interest of 1.0% per annum and
was disbursed on April 21, 2020. The PPP Loan has a maturity date of April 21,
2022. No payments of principal or interest are required during the first six months, but interest accrues during this period. The
PPP Flexibility Act (discussed below) extended the six-month loan payment deferral period. After the deferral period, monthly payments
of principal and interest are required and continue until maturity with respect to any portion of the PPP Loan not forgiven, as
discussed below. The PPP Loan may be prepaid, in full or in part, at any time prior to maturity with no prepayment penalties. The
note contains events of default and other provisions customary for a loan of this type. Under the terms of the PPP, the Company can
apply for, and be granted, forgiveness for all or a portion of the PPP Loan. Such forgiveness will be determined, subject to limitations
and ongoing rulemaking by the SBA, based on the use of loan proceeds for eligible purposes, including payroll costs, mortgage
interest, rent, utility costs and the maintenance of employee and compensation levels. Prior to the enactment of the PPP Flexibility
Act, at least 75% of such forgiven amounts must be used for eligible payroll costs. The amount of loan forgiveness will be reduced
if the Company terminates employees or reduces salaries during the eight-week period following the date the proceeds are disbursed,
and if it is not eligible to claim any of the safe harbors or exemptions. On June 5, 2020, the PPP Flexibility Act of
2020 was signed into law. It amended the CARES Act and eased rules on how and when recipients can use loans and still be eligible
for forgiveness. The PPP Flexibility Act changed many aspects of the PPP, including: (1) extending the covered period for loan
forgiveness purposes from eight weeks to the earlier of 24 weeks from the loan origination date or December 31, 2020; (2) lowering
the amount required to be spent on payroll costs from 75% to 60% of the loan principal; (3) extending the loan maturity period
from two years to five years for PPP loans made on or after June 5, 2020; and (4) revising the loan payment deferral period until
the date when the amount of loan forgiveness is determined and remitted to the lender. For PPP recipients who do not apply for
forgiveness, the loan payment deferral period expires ten months after the applicable forgiveness period ends. No assurance is
provided that the Company will obtain forgiveness of the PPP Loan in whole or in part. The outstanding balance was $913,063 at September
30, 2020. See the “Going Concern and Management’s
Plan” section in Note A – Basis of Presentation and Significant Accounting Policies for a discussion of a potential
default under the PPP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 CAPITAL STOCK</t>
        </is>
      </c>
      <c r="B1" s="2" t="inlineStr">
        <is>
          <t>9 Months Ended</t>
        </is>
      </c>
    </row>
    <row r="2">
      <c r="B2" s="2" t="inlineStr">
        <is>
          <t>Sep. 30, 2020</t>
        </is>
      </c>
    </row>
    <row r="3">
      <c r="A3" s="3" t="inlineStr">
        <is>
          <t>Equity [Abstract]</t>
        </is>
      </c>
    </row>
    <row r="4">
      <c r="A4" s="4" t="inlineStr">
        <is>
          <t>CAPITAL STOCK</t>
        </is>
      </c>
      <c r="B4" s="4" t="inlineStr">
        <is>
          <t>NOTE H – CAPITAL STOCK The Company has authorized 15,000,000
shares of preferred stock, with a par value of $.001 per share. The Company has authorized 215 shares as Series A preferred stock
and 567 shares as Series B preferred stock. At September 30, 2020 and December 31, 2019, there were 185 shares of preferred stock
Series A and 52 shares of preferred stock Series B outstanding. The Company has authorized 190,000,000 shares
of common stock with a par value of $.001 per share. As of September 30, 2020 and December 31, 2019, the Company had 136,311,335
and 135,990,491 shares of common stock issued and outstanding, respectively. During the nine months ended September 30,
2020 and 2019, the Company issued 320,844 and 840,139 shares of common stock, respectively, to directors for services performed
during the nine months ended September 30, 2020 and 2019, respectively. These shares were valued at $18,000 and $105,000, respectively,
which approximated the fair value of the shares when they were issued. During the nine months ended September 30,
2020 and 2019, no warrants were exercised and no shares of Series A or B preferred stock were converted to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I – COMMITMENTS AND CONTINGENCIES Office Leases Obligations In October 2013,
the Company entered into a lease agreement for 6,362 square feet of commercial office space in Waukesha, Wisconsin for its corporate
headquarters. The Waukesha lease would have expired in April 2021, but was subsequently amended and extended through April 2026.
On April 7, 2017 the Company executed an amendment to its existing lease in Waukesha, Wisconsin to expand another 3,982 square
feet, bringing the total leased space to 10,344 square feet. In addition, the lease term was extended from May 1, 2021 to April
30, 2026. The commencement date for this amendment was July 15, 2017. In January 2016,
the Company entered into a lease agreement for 2,237 square feet of commercial office space in Germantown, Maryland for its Maryland
employees. The Germantown lease, as amended, was set to expire at the end of January 2018. In November 2017, the Company entered
into a second amendment to the lease agreement extending the lease through the end of January 2019. In November 2018, the Company
entered into a third amendment to the lease agreement extending the lease through the end of January 2022. In May 2017, the
Company entered into a lease agreement for 5,838 square feet of floor space in Waukesha, Wisconsin for its inventory warehousing
operations. The Waukesha lease expires in May 2024.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densed consolidated balance sheet as right-of-use assets, operating lease liabilities – current and
operating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for future leases.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We lease certain
property under non-cancelable operating leases, primarily facilities. The impact of the adoption of ASC 842 at January 1, 2019
created a right-of-use asset of $1,042,004, lease liability of $1,095,761 and unwound the $71,877 deferred lease liability. The components of lease expense for
the nine months ended September 30, 2020 were as follows:
Operating lease expense:
Operating lease cost – fixed $ 173,556
Variable lease cost 101,725
Total operating lease cost $ 275,281 Other information related to leases
as of September 30, 2020 was as follows:
Operating lease liability – current $ 237,048
Operating lease liability – long-term $ 636,622
Operating cash outflows from operating leases $ 166,918
Weighted-average remaining lease term of operating leases 5.01
years
Weighted-average discount rate of operating leases 8.5% Future annual minimum operating lease
payments as of September 30, 2020 were as follows:
2020 (excluding
the nine months ended September 30, 2020) $ 56,917
2021 242,299
2022 195,176
2023 193,169
2024 and thereafter 384,119
Total minimum lease payments 1,071,680
Less imputed interest (198,010 )
Total $ 873,670 Rental expenses
charged to operations for the three months ended September 30, 2020 and 2019 were $86,329 and $87,633, respectively. Rental expenses
charged to operations for the nine months ended September 30, 2020 and 2019 were $275,281 and $268,465, respectively. Litigation The Company is
subject to legal proceedings and claims which arise in the ordinary course of its business. Although occasional adverse decisions
or settlements may occur, other than the Sipco Lawsuit discussed below, the Company believes that the final disposition of such
matters should not have a material adverse effect on its financial position, results of operations or liquidity. Sipco, LLC v
Telkonet, Inc. On June 30, 2020,
Sipco, LLC (“Sipco”) filed a lawsuit against the Company in the United States District Court for the Eastern District
of Wisconsin (Case No. 20-CV-00981) (the “Sipco Lawsuit”) alleging infringement on multiple essential wireless mesh
(“EWM”) patents held by the Sipco. The EWM patent portfolio covers technologies used in multi-hop wireless networks
utilizing wireless protocols such as, but not limited to, Zigbee. The portfolio also covers applications including, but not limited
to, home and building automation and industrial controls. The complaint contends the Company sold and is continuing to sell various
automated networked products designed to manage energy, lighting and temperature and those products employ wireless mesh network
communication utilizing Zigbee enabled technology. The complaint alleges patent infringement and seeks damages, costs, expenses,
pre-judgment and post-judgment interest and post-judgment royalties. The complaint also alleges that the infringement was
willful and that this is an “exceptional case” and requests treble damages and attorneys’ fees. In an effort to avoid the expense of costly
litigation, the Company and Sipco are engaging in discussions regarding a potential settlement of the Sipco Lawsuit. Based on these
discussions, the Company determined the likelihood of a settlement to be probable, and as a result, as of September 30, 2020, the
Company recorded, as its best estimate, a current liability of $100,000 included in Accrued liabilities and a non-current liability
of $500,000 included in Accrued royalties – long-term of the Condensed Consolidated Balance Sheet for settlement-related
costs. The corresponding expense is recorded in the Selling, general and administrative line of the Condensed Consolidated Statements
of Operations. The payment of such estimated settlement-related royalty fees is expected to have a material and adverse impact
on the Company’s results of operations and liquidity. There is, however, no assurance that the Sipco Lawsuit will be settled,
and if settled, the amount of any costs. 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he following table sets forth the change
in the sales tax accrual as of September 30, 2020 and December 31, 2019:
September
30, 2020 December
31, 2019
Balance, beginning of year $ 26,957 $ 43,400
Sales tax collected 67,413 167,233
Provisions (reversals) 24,353 (10,664 )
Payments (101,215 ) (173,012 )
Balance, end of period $ 17,508 $ 26,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 BUSINESS CONCENTRATION</t>
        </is>
      </c>
      <c r="B1" s="2" t="inlineStr">
        <is>
          <t>9 Months Ended</t>
        </is>
      </c>
    </row>
    <row r="2">
      <c r="B2" s="2" t="inlineStr">
        <is>
          <t>Sep. 30, 2020</t>
        </is>
      </c>
    </row>
    <row r="3">
      <c r="A3" s="3" t="inlineStr">
        <is>
          <t>Risks and Uncertainties [Abstract]</t>
        </is>
      </c>
    </row>
    <row r="4">
      <c r="A4" s="4" t="inlineStr">
        <is>
          <t>BUSINESS CONCENTRATION</t>
        </is>
      </c>
      <c r="B4" s="4" t="inlineStr">
        <is>
          <t>NOTE J – BUSINESS CONCENTRATION For the nine months ended September 30, 2020,
two customers represented approximately 33% of total net revenues. For the nine months ended September 30, 2019, three customers
represented approximately 44% of total net revenues. As of September 30, 2020, two customers accounted
for approximately 55% of the Company’s net accounts receivable. As of December 31, 2019, two customers represented 36% of
the Company’s net accounts receivable. Purchases from one supplier approximated $1,973,000,
or 90%, of total purchases for the nine months ended September 30, 2020 and approximately $2,522,000, or 84%, of total purchases
for the nine months ended September 30, 2019. The amount due to this supplier, net of deposits paid, was approximately $716,000
and $579,000 as of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A. BASIS OF PRESENTATION AND SIGNIFICANT ACCOUNTING POLICIES (Policies)</t>
        </is>
      </c>
      <c r="B1" s="2" t="inlineStr">
        <is>
          <t>9 Months Ended</t>
        </is>
      </c>
    </row>
    <row r="2">
      <c r="B2" s="2" t="inlineStr">
        <is>
          <t>Sep. 30, 2020</t>
        </is>
      </c>
    </row>
    <row r="3">
      <c r="A3" s="3" t="inlineStr">
        <is>
          <t>Accounting Policies [Abstract]</t>
        </is>
      </c>
    </row>
    <row r="4">
      <c r="A4" s="4" t="inlineStr">
        <is>
          <t>General</t>
        </is>
      </c>
      <c r="B4" s="4" t="inlineStr">
        <is>
          <t>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20, are not necessarily indicative of the results that may be expected
for the year ending December 31, 2020. The unaudited condensed consolidated financial statements should be read in conjunction
with the consolidated December 31, 2019 financial statements and footnotes thereto included in the Company's Form 10-K filed with
the SEC.</t>
        </is>
      </c>
    </row>
    <row r="5">
      <c r="A5" s="4" t="inlineStr">
        <is>
          <t>Business and Basis of Presentation</t>
        </is>
      </c>
      <c r="B5" s="4" t="inlineStr">
        <is>
          <t>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We currently operate in a single
reportable business segment.</t>
        </is>
      </c>
    </row>
    <row r="6">
      <c r="A6" s="4" t="inlineStr">
        <is>
          <t>Going Concern and Management's Plan</t>
        </is>
      </c>
      <c r="B6" s="4" t="inlineStr">
        <is>
          <t>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September 30, 2020, we have incurred cumulative losses of $127,384,892 and have never generated enough cash through operations
to support our business. For the nine-month period ended September 30, 2020, we had a cash flow deficit from operations of $795,754.
The Company has made significant investments in the engineering, development and marketing of an intelligent automation platform,
including but not limited to, hardware and software enhancements, support services and applications. The funding for these development
efforts has contributed to, and continues to contribute to, the ongoing operating losses and use of cash. Operating losses have
been financed by debt and equity transactions, Credit Facility capacity, the sale of a wholly-owned subsidiary, and management
of working capital levels. The report from our previous independent registered public accounting firm on our consolidated financial
statements for the year ended December 31, 2019 stated there is substantial doubt about our ability to continue as a going concern.
The Company’s ability to continue as a going concern is dependent upon generating profitable operations in the future and
obtaining the necessary financing to meet its obligations and repay its liabilities arising from normal business operations when
they come due.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The Company’s
sales and gross profits have decreased significantly resulting from a contraction in commercial demand for our products, a lower
revenue conversion rate in our existing pipeline and significant one-off transactions from customers in 2019 that have not been,
and are not expected to be, repeated in 2020. Due to travel restrictions, social distancing and shelter at home edicts, the hospitality
industry, our largest market that generally accounts for a majority of our revenue, has suffered as much as any. According to
data from STR and Tourism Economics, full recovery in U.S. hotel demand and room revenue remains unlikely until 2023 and 2024,
respectively. 1 2 In addition, the Company is currently in
discussions related to the settlement of a patent infringement lawsuit (the Sipco Lawsuit). See the “Litigation” section
in Note I – Commitments and Contingencies for a discussion of the Sipco Lawsuit. Based on these discussions, the Company
determined the likelihood of a settlement to be probable, and as a result, as of September 30, 2020, the Company recorded, as its
best estimate, a current liability of $100,000 included in Accrued liabilities and a non-current liability of $500,000 included
in Accrued royalties – long-term of the Condensed Consolidated Balance Sheet for settlement-related costs. The corresponding
expense is recorded in the Selling, general and administrative line of the Condensed Consolidated Statements of Operations. The
payment of such estimated settlement-related royalty fees is expected to have a material and adverse impact on the Company’s
results of operations and liquidity. There is, however, no assurance that the Sipco Lawsuit will be settled, and if settled, the
amount of any costs. The Company has
taken, and is continuing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the PPP Loan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__________ 1 Hotel Management 2 Hotel Management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on April 21, 2020, the Company entered into an unsecured promissory note, dated April 17, 2020 (“the PPP Loan”), with
Heritage Bank of Commerce, a California state chartered bank (“Heritage Bank”) for a $913,063 loan under the Paycheck
Protection Program (“PPP”). See Note G – Debt for a summary of the terms of the PPP and the PPP Loan, including
eligibility for forgiveness. The Company
also has a $2 million revolving credit facility with Heritage Bank (the “Credit Facility”), which is secured by all
of the Company’s assets. The Company is currently in compliance with the financial covenants in the loan agreement for the
Credit Facility. However, based on the Company’s current level of operations and forecasted cash flow analysis for the twelve-month
period subsequent to the date of this filing, without further cost cutting measures, working capital management, and/or enhanced
revenues, the Company believes it is reasonably likely that it will breach the covenant to maintain a minimum unrestricted cash
balance of $2 million at some time during 2021. Violation of any covenant under the Credit Facility provides Heritage Bank
with the option to accelerate repayment of amounts borrowed, terminate its commitment to extend further credit, and foreclose
on the Company’s assets. A default under the Credit Facility would also result in a cross-default under the Company’s
PPP Loan with Heritage Bank, in which case Heritage Bank could require immediate repayment of all amounts due under the PPP Loan.
As of September 30, 2020, the outstanding balance on the Credit Facility was $65,317 and the PPP Loan had a balance of $913,063. The Company
plans to discuss the possibility of a waiver or a change to the financial covenant with Heritage Bank in the near term. Any covenant
waiver or amendment could lead to increased costs, increased interest rates, additional restrictive covenants, and other lender
protections. There is no assurance, however, that the Company will be able to obtain a covenant waiver or amendment, in which
case Heritage Bank could immediately declare all amounts due under both the Credit Facility and the PPP Loan, terminate the Credit
Facility, and foreclose on the Company’s assets. Currently, the Company has sufficient cash balances to pay the amounts
due under the Credit Facility and the PPP Loan, and the Company plans to submit an application for forgiveness of the PPP Loan.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re is also no assurance that the Company will obtain forgiveness of the
PPP Loan in whole or in part. The Company may also seek additional financing from alternative sources, but there is no assurance
that such financing will be available at commercially reasonable terms, if at all. The Company currently
expects to draw on its cash reserves and utilize the Credit Facility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The Company’s Board also continues to consider
strategic alternatives to maximize shareholder value, including but not limited to, a sale of the Company, an investment in the
Company, a merger or other business combination, a sale of all or substantially all assets or a strategic joint venture. However,
these actions are not solely within the control of the Company.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there is substantial doubt about the Company’s ability to continue as a going concern.</t>
        </is>
      </c>
    </row>
    <row r="7">
      <c r="A7" s="4" t="inlineStr">
        <is>
          <t>Income (Loss) per Common Share</t>
        </is>
      </c>
      <c r="B7" s="4" t="inlineStr">
        <is>
          <t xml:space="preserve">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the nine months ended September 30, 2020 and 2019,
there were 3,599,793 shares of common stock underlying options and warrants excluded due to these instruments being anti-dilutive. Shares used in the calculation of diluted EPS are summarized below:
Three Months Ended
Nine Months Ended September 30,
2020 2019 2020 2019
Weighted average common shares outstanding – basic 136,311,335 135,331,951 136,061,140 134,937,277
Dilutive effect of stock options – – – –
Weighted average common shares outstanding – diluted 136,311,335 135,331,951 136,061,140 134,937,277 </t>
        </is>
      </c>
    </row>
    <row r="8">
      <c r="A8" s="4" t="inlineStr">
        <is>
          <t>Use of Estimates</t>
        </is>
      </c>
      <c r="B8" s="4" t="inlineStr">
        <is>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is>
      </c>
    </row>
    <row r="9">
      <c r="A9" s="4" t="inlineStr">
        <is>
          <t>Income Taxes</t>
        </is>
      </c>
      <c r="B9" s="4" t="inlineStr">
        <is>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is>
      </c>
    </row>
    <row r="10">
      <c r="A10" s="4" t="inlineStr">
        <is>
          <t>Revenue From Contract With Customers</t>
        </is>
      </c>
      <c r="B10" s="4" t="inlineStr">
        <is>
          <t>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has enforceable rights and obligations.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densed Consolidated
Balance Sheet. Contract liabilities include deferrals for
the monthly support service fees. Long-term contract liabilities represent support service fees that will be recognized as revenue
after September 30, 2021. Contract Completion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s.</t>
        </is>
      </c>
    </row>
    <row r="11">
      <c r="A11" s="4" t="inlineStr">
        <is>
          <t>Sales Taxes</t>
        </is>
      </c>
      <c r="B11" s="4" t="inlineStr">
        <is>
          <t>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t>
        </is>
      </c>
    </row>
    <row r="12">
      <c r="A12" s="4" t="inlineStr">
        <is>
          <t>Guarantees and Product Warranties</t>
        </is>
      </c>
      <c r="B12" s="4" t="inlineStr">
        <is>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20 and the year ended
December 31, 2019, the Company experienced returns of approximately 1% to 3% of materials included in the cost of sales. As of
September 30, 2020 and December 31, 2019, the Company recorded warranty liabilities in the amount of $48,222 and $58,791, respectively,
using this experience factor range. Product warranties for the nine months ended September 30, 2020
and the year ended December 31, 2019 are as follows:
September 30, December 31,
Beginning balance $ 58,791 $ 46,103
Warranty claims incurred (14,580 ) (66,803 )
Provision charged to expense 4,011 79,491
Ending balance $ 48,222 $ 58,791 </t>
        </is>
      </c>
    </row>
    <row r="13">
      <c r="A13" s="4" t="inlineStr">
        <is>
          <t>Advertising</t>
        </is>
      </c>
      <c r="B13" s="4" t="inlineStr">
        <is>
          <t>Advertising The Company follows the policy of charging
the costs of advertising to expenses as incurred. During the three months ended September 30, 2020 and 2019, the Company incurred
advertising costs of $1,153 and $11,257, respectively. During the nine months ended September 30, 2020 and 2019, the Company incurred
advertising costs of $8,315 and $47,399, respectively.</t>
        </is>
      </c>
    </row>
    <row r="14">
      <c r="A14" s="4" t="inlineStr">
        <is>
          <t>Research and Development</t>
        </is>
      </c>
      <c r="B14" s="4" t="inlineStr">
        <is>
          <t>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September 30, 2020 and 2019 were $231,088 and
$448,690, respectively. Research and product development expenditures for the nine months ended September 30, 2020 and 2019 were
$892,179 and $1,360,986, respectively.</t>
        </is>
      </c>
    </row>
    <row r="15">
      <c r="A15" s="4" t="inlineStr">
        <is>
          <t>Stock-Based Compensation</t>
        </is>
      </c>
      <c r="B15" s="4" t="inlineStr">
        <is>
          <t>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Total stock-based compensation expense in connection
with options granted to employees recognized in the condensed consolidated statements of stockholders’ equity was $1,815
for both the three months ended September 30, 2020 and 2019. Total stock-based compensation expense in connection with options
granted to employees was $5,446 for both the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 BASIS OF PRESENTATION AND SIGNIFICANT ACCOUNTING POLICIES (Tables)</t>
        </is>
      </c>
      <c r="B1" s="2" t="inlineStr">
        <is>
          <t>9 Months Ended</t>
        </is>
      </c>
    </row>
    <row r="2">
      <c r="B2" s="2" t="inlineStr">
        <is>
          <t>Sep. 30, 2020</t>
        </is>
      </c>
    </row>
    <row r="3">
      <c r="A3" s="3" t="inlineStr">
        <is>
          <t>Accounting Policies [Abstract]</t>
        </is>
      </c>
    </row>
    <row r="4">
      <c r="A4" s="4" t="inlineStr">
        <is>
          <t>Calculation of diluted EPS</t>
        </is>
      </c>
      <c r="B4" s="4" t="inlineStr">
        <is>
          <t xml:space="preserve">Shares used in the calculation of diluted EPS are summarized below:
Three Months Ended
Nine Months Ended September 30,
2020 2019 2020 2019
Weighted average common shares outstanding – basic 136,311,335 135,331,951 136,061,140 134,937,277
Dilutive effect of stock options – – – –
Weighted average common shares outstanding – diluted 136,311,335 135,331,951 136,061,140 134,937,277 </t>
        </is>
      </c>
    </row>
    <row r="5">
      <c r="A5" s="4" t="inlineStr">
        <is>
          <t>Schedule of product warranties</t>
        </is>
      </c>
      <c r="B5" s="4" t="inlineStr">
        <is>
          <t xml:space="preserve">Product warranties for the nine months ended September 30, 2020
and the year ended December 31, 2019 are as follows:
September 30, December 31,
Beginning balance $ 58,791 $ 46,103
Warranty claims incurred (14,580 ) (66,803 )
Provision charged to expense 4,011 79,491
Ending balance $ 48,222 $ 58,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 REVENUE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 xml:space="preserve">The following table presents the Company’s
product and recurring revenues disaggregated by industry for the three months ended September 30, 2020.
Hospitality Education Multiple Dwelling Units Government Total
Product $ 1,890,086 $ 61,779 $ 2,083 $ 96,222 $ 2,050,170
Recurring 116,292 72,059 1,450 – 189,801
$ 2,006,378 $ 133,838 $ 3,533 $ 96,222 $ 2,239,971 The following table presents the Company’s
product and recurring revenues disaggregated by industry for the nine months ended September 30, 2020.
Hospitality Education Multiple Dwelling Units Government Total
Product $ 4,072,147 $ 383,944 $ 132,353 $ 174,358 $ 4,762,802
Recurring 432,214 112,422 17,638 – 562,274
$ 4,504,361 $ 496,366 $ 149,991 $ 174,358 $ 5,325,076 The following table presents the Company’s
product and recurring revenues disaggregated by industry for the three months ended September 30, 2019.
Hospitality Education Multiple Dwelling Units Government Total
Product $ 1,764,778 $ 155,354 $ 59,661 $ 15,995 $ 1,995,788
Recurring 149,868 51,321 1,666 – 202,855
$ 1,914,646 $ 206,675 $ 61,327 $ 15,995 $ 2,198,643 The following table presents the Company’s
product and recurring revenues disaggregated by industry for the nine months ended September 30, 2019.
Hospitality Education Multiple Dwelling Units Government Total
Product $ 5,786,068 $ 863,507 $ 371,711 $ 942,063 $ 7,963,349
Recurring 455,364 92,370 20,797 – 568,531
$ 6,241,432 $ 955,877 $ 392,508 $ 942,063 $ 8,531,880 </t>
        </is>
      </c>
    </row>
    <row r="5">
      <c r="A5" s="4" t="inlineStr">
        <is>
          <t>Contract Assets and Liabilities</t>
        </is>
      </c>
      <c r="B5" s="4" t="inlineStr">
        <is>
          <t xml:space="preserve">Contract assets and liabilities
September 30, December 31,
Contract assets $ 45,879 $ 188,120
Contract liabilities 707,754 764,184
Net contract liabilities $ 661,875 $ 576,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858879</v>
      </c>
      <c r="C3" s="6" t="n">
        <v>3300600</v>
      </c>
    </row>
    <row r="4">
      <c r="A4" s="4" t="inlineStr">
        <is>
          <t>Accounts receivable, net</t>
        </is>
      </c>
      <c r="B4" s="5" t="n">
        <v>1582921</v>
      </c>
      <c r="C4" s="5" t="n">
        <v>2283587</v>
      </c>
    </row>
    <row r="5">
      <c r="A5" s="4" t="inlineStr">
        <is>
          <t>Inventories, net</t>
        </is>
      </c>
      <c r="B5" s="5" t="n">
        <v>1468228</v>
      </c>
      <c r="C5" s="5" t="n">
        <v>1373074</v>
      </c>
    </row>
    <row r="6">
      <c r="A6" s="4" t="inlineStr">
        <is>
          <t>Contract assets</t>
        </is>
      </c>
      <c r="B6" s="5" t="n">
        <v>45879</v>
      </c>
      <c r="C6" s="5" t="n">
        <v>188120</v>
      </c>
    </row>
    <row r="7">
      <c r="A7" s="4" t="inlineStr">
        <is>
          <t>Prepaid expenses</t>
        </is>
      </c>
      <c r="B7" s="5" t="n">
        <v>247736</v>
      </c>
      <c r="C7" s="5" t="n">
        <v>251619</v>
      </c>
    </row>
    <row r="8">
      <c r="A8" s="4" t="inlineStr">
        <is>
          <t>Income taxes receivable</t>
        </is>
      </c>
      <c r="B8" s="5" t="n">
        <v>85377</v>
      </c>
      <c r="C8" s="5" t="n">
        <v>85070</v>
      </c>
    </row>
    <row r="9">
      <c r="A9" s="4" t="inlineStr">
        <is>
          <t>Total current assets</t>
        </is>
      </c>
      <c r="B9" s="5" t="n">
        <v>6289020</v>
      </c>
      <c r="C9" s="5" t="n">
        <v>7482070</v>
      </c>
    </row>
    <row r="10">
      <c r="A10" s="4" t="inlineStr">
        <is>
          <t>Property and equipment, net</t>
        </is>
      </c>
      <c r="B10" s="5" t="n">
        <v>142329</v>
      </c>
      <c r="C10" s="5" t="n">
        <v>186525</v>
      </c>
    </row>
    <row r="11">
      <c r="A11" s="3" t="inlineStr">
        <is>
          <t>Other assets:</t>
        </is>
      </c>
    </row>
    <row r="12">
      <c r="A12" s="4" t="inlineStr">
        <is>
          <t>Deposits</t>
        </is>
      </c>
      <c r="B12" s="5" t="n">
        <v>7000</v>
      </c>
      <c r="C12" s="5" t="n">
        <v>17130</v>
      </c>
    </row>
    <row r="13">
      <c r="A13" s="4" t="inlineStr">
        <is>
          <t>Operating lease right of use assets</t>
        </is>
      </c>
      <c r="B13" s="5" t="n">
        <v>777052</v>
      </c>
      <c r="C13" s="5" t="n">
        <v>892170</v>
      </c>
    </row>
    <row r="14">
      <c r="A14" s="4" t="inlineStr">
        <is>
          <t>Deferred tax asset</t>
        </is>
      </c>
      <c r="B14" s="5" t="n">
        <v>28021</v>
      </c>
      <c r="C14" s="5" t="n">
        <v>28021</v>
      </c>
    </row>
    <row r="15">
      <c r="A15" s="4" t="inlineStr">
        <is>
          <t>Total other assets</t>
        </is>
      </c>
      <c r="B15" s="5" t="n">
        <v>812073</v>
      </c>
      <c r="C15" s="5" t="n">
        <v>937321</v>
      </c>
    </row>
    <row r="16">
      <c r="A16" s="4" t="inlineStr">
        <is>
          <t>Total Assets</t>
        </is>
      </c>
      <c r="B16" s="5" t="n">
        <v>7243422</v>
      </c>
      <c r="C16" s="5" t="n">
        <v>8605916</v>
      </c>
    </row>
    <row r="17">
      <c r="A17" s="3" t="inlineStr">
        <is>
          <t>Current liabilities:</t>
        </is>
      </c>
    </row>
    <row r="18">
      <c r="A18" s="4" t="inlineStr">
        <is>
          <t>Accounts payable</t>
        </is>
      </c>
      <c r="B18" s="5" t="n">
        <v>1194500</v>
      </c>
      <c r="C18" s="5" t="n">
        <v>1265560</v>
      </c>
    </row>
    <row r="19">
      <c r="A19" s="4" t="inlineStr">
        <is>
          <t>Accrued liabilities</t>
        </is>
      </c>
      <c r="B19" s="5" t="n">
        <v>803176</v>
      </c>
      <c r="C19" s="5" t="n">
        <v>527826</v>
      </c>
    </row>
    <row r="20">
      <c r="A20" s="4" t="inlineStr">
        <is>
          <t>Line of credit</t>
        </is>
      </c>
      <c r="B20" s="5" t="n">
        <v>65317</v>
      </c>
      <c r="C20" s="5" t="n">
        <v>624347</v>
      </c>
    </row>
    <row r="21">
      <c r="A21" s="4" t="inlineStr">
        <is>
          <t>Contract liabilities - current</t>
        </is>
      </c>
      <c r="B21" s="5" t="n">
        <v>620847</v>
      </c>
      <c r="C21" s="5" t="n">
        <v>653053</v>
      </c>
    </row>
    <row r="22">
      <c r="A22" s="4" t="inlineStr">
        <is>
          <t>Operating lease liabilities - current</t>
        </is>
      </c>
      <c r="B22" s="5" t="n">
        <v>237048</v>
      </c>
      <c r="C22" s="5" t="n">
        <v>223835</v>
      </c>
    </row>
    <row r="23">
      <c r="A23" s="4" t="inlineStr">
        <is>
          <t>Note Payable - current</t>
        </is>
      </c>
      <c r="B23" s="5" t="n">
        <v>913063</v>
      </c>
      <c r="C23" s="5" t="n">
        <v>0</v>
      </c>
    </row>
    <row r="24">
      <c r="A24" s="4" t="inlineStr">
        <is>
          <t>Total current liabilities</t>
        </is>
      </c>
      <c r="B24" s="5" t="n">
        <v>3833951</v>
      </c>
      <c r="C24" s="5" t="n">
        <v>3294621</v>
      </c>
    </row>
    <row r="25">
      <c r="A25" s="3" t="inlineStr">
        <is>
          <t>Long-term liabilities:</t>
        </is>
      </c>
    </row>
    <row r="26">
      <c r="A26" s="4" t="inlineStr">
        <is>
          <t>Contract liabilties - long-term</t>
        </is>
      </c>
      <c r="B26" s="5" t="n">
        <v>86907</v>
      </c>
      <c r="C26" s="5" t="n">
        <v>111131</v>
      </c>
    </row>
    <row r="27">
      <c r="A27" s="4" t="inlineStr">
        <is>
          <t>Accrued royalties - long-term</t>
        </is>
      </c>
      <c r="B27" s="5" t="n">
        <v>500000</v>
      </c>
      <c r="C27" s="5" t="n">
        <v>0</v>
      </c>
    </row>
    <row r="28">
      <c r="A28" s="4" t="inlineStr">
        <is>
          <t>Operating lease liabilities - long-term</t>
        </is>
      </c>
      <c r="B28" s="5" t="n">
        <v>636622</v>
      </c>
      <c r="C28" s="5" t="n">
        <v>758315</v>
      </c>
    </row>
    <row r="29">
      <c r="A29" s="4" t="inlineStr">
        <is>
          <t>Total long-term liabilities</t>
        </is>
      </c>
      <c r="B29" s="5" t="n">
        <v>1223529</v>
      </c>
      <c r="C29" s="5" t="n">
        <v>869446</v>
      </c>
    </row>
    <row r="30">
      <c r="A30" s="4" t="inlineStr">
        <is>
          <t>Total liabilities</t>
        </is>
      </c>
      <c r="B30" s="5" t="n">
        <v>5057480</v>
      </c>
      <c r="C30" s="5" t="n">
        <v>4164067</v>
      </c>
    </row>
    <row r="31">
      <c r="A31" s="3" t="inlineStr">
        <is>
          <t>Stockholders' Equity</t>
        </is>
      </c>
    </row>
    <row r="32">
      <c r="A32" s="4" t="inlineStr">
        <is>
          <t>Common stock, par value $.001 per share; 190,000,000 shares authorized; 136,311,335 and 135,990,491 shares issued and outstanding at September 30, 2020 and December 31, 2019, respectively.</t>
        </is>
      </c>
      <c r="B32" s="5" t="n">
        <v>136311</v>
      </c>
      <c r="C32" s="5" t="n">
        <v>135990</v>
      </c>
    </row>
    <row r="33">
      <c r="A33" s="4" t="inlineStr">
        <is>
          <t>Additional paid-in-capital</t>
        </is>
      </c>
      <c r="B33" s="5" t="n">
        <v>127731898</v>
      </c>
      <c r="C33" s="5" t="n">
        <v>127708773</v>
      </c>
    </row>
    <row r="34">
      <c r="A34" s="4" t="inlineStr">
        <is>
          <t>Accumulated deficit</t>
        </is>
      </c>
      <c r="B34" s="5" t="n">
        <v>-127384892</v>
      </c>
      <c r="C34" s="5" t="n">
        <v>-125105539</v>
      </c>
    </row>
    <row r="35">
      <c r="A35" s="4" t="inlineStr">
        <is>
          <t>Total stockholders' equity</t>
        </is>
      </c>
      <c r="B35" s="5" t="n">
        <v>2185942</v>
      </c>
      <c r="C35" s="5" t="n">
        <v>4441849</v>
      </c>
    </row>
    <row r="36">
      <c r="A36" s="4" t="inlineStr">
        <is>
          <t>Total Liabilities and Stockholders' Equity</t>
        </is>
      </c>
      <c r="B36" s="5" t="n">
        <v>7243422</v>
      </c>
      <c r="C36" s="5" t="n">
        <v>8605916</v>
      </c>
    </row>
    <row r="37">
      <c r="A37" s="4" t="inlineStr">
        <is>
          <t>Series A Preferred Stock [Member]</t>
        </is>
      </c>
    </row>
    <row r="38">
      <c r="A38" s="3" t="inlineStr">
        <is>
          <t>Stockholders' Equity</t>
        </is>
      </c>
    </row>
    <row r="39">
      <c r="A39" s="4" t="inlineStr">
        <is>
          <t>Preferred stock value</t>
        </is>
      </c>
      <c r="B39" s="5" t="n">
        <v>1340566</v>
      </c>
      <c r="C39" s="5" t="n">
        <v>1340566</v>
      </c>
    </row>
    <row r="40">
      <c r="A40" s="4" t="inlineStr">
        <is>
          <t>Series B Preferred Stock [Member]</t>
        </is>
      </c>
    </row>
    <row r="41">
      <c r="A41" s="3" t="inlineStr">
        <is>
          <t>Stockholders' Equity</t>
        </is>
      </c>
    </row>
    <row r="42">
      <c r="A42" s="4" t="inlineStr">
        <is>
          <t>Preferred stock value</t>
        </is>
      </c>
      <c r="B42" s="6" t="n">
        <v>362059</v>
      </c>
      <c r="C42" s="6" t="n">
        <v>36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 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Components of accounts receivable as of September 30, 2020 and December
31, 2019 are as follows:
September 30, December 31,
Accounts receivable $ 1,625,628 $ 2,338,626
Allowance for doubtful accounts (42,707 ) (55,039 )
Accounts receivable, net $ 1,582,921 $ 2,283,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 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Components of inventories as of September 30, 2020 and December
31, 2019 are as follows:
September 30, December 31,
Product purchased for resale $ 1,881,264 $ 1,613,733
Reserve for obsolescence (413,036 ) (240,659 )
Inventory, net $ 1,468,228 $ 1,373,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 ACCRUED LIABILITIES AND EXPENSES (Tables)</t>
        </is>
      </c>
      <c r="B1" s="2" t="inlineStr">
        <is>
          <t>9 Months Ended</t>
        </is>
      </c>
    </row>
    <row r="2">
      <c r="B2" s="2" t="inlineStr">
        <is>
          <t>Sep. 30, 2020</t>
        </is>
      </c>
    </row>
    <row r="3">
      <c r="A3" s="3" t="inlineStr">
        <is>
          <t>Payables and Accruals [Abstract]</t>
        </is>
      </c>
    </row>
    <row r="4">
      <c r="A4" s="4" t="inlineStr">
        <is>
          <t>Schedule of accrued liabilities and expenses</t>
        </is>
      </c>
      <c r="B4" s="4" t="inlineStr">
        <is>
          <t xml:space="preserve">Accrued liabilities at September 30, 2020 and December 31, 2019
are as follows :
September 30, December 31,
Accrued liabilities and expenses $ 434,473 $ 214,925
Accrued payroll and payroll taxes 302,973 227,153
Accrued sales taxes, penalties, and interest 17,508 26,957
Product warranties 48,222 58,791
Total accrued liabilities and expenses $ 803,176 $ 527,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 COMMITMENTS AND CONTINGENCIES (Tables)</t>
        </is>
      </c>
      <c r="B1" s="2" t="inlineStr">
        <is>
          <t>9 Months Ended</t>
        </is>
      </c>
    </row>
    <row r="2">
      <c r="B2" s="2" t="inlineStr">
        <is>
          <t>Sep. 30, 2020</t>
        </is>
      </c>
    </row>
    <row r="3">
      <c r="A3" s="3" t="inlineStr">
        <is>
          <t>Commitments and Contingencies Disclosure [Abstract]</t>
        </is>
      </c>
    </row>
    <row r="4">
      <c r="A4" s="4" t="inlineStr">
        <is>
          <t>Components of lease expense</t>
        </is>
      </c>
      <c r="B4" s="4" t="inlineStr">
        <is>
          <t xml:space="preserve">The components of lease expense for the nine months ended September
30, 2020 were as follows:
Operating lease expense:
Operating lease cost – fixed $ 173,556
Variable lease cost 101,725
Total operating lease cost $ 275,281 </t>
        </is>
      </c>
    </row>
    <row r="5">
      <c r="A5" s="4" t="inlineStr">
        <is>
          <t>Other information related to leases</t>
        </is>
      </c>
      <c r="B5" s="4" t="inlineStr">
        <is>
          <t xml:space="preserve">Other information related to leases as of September 30, 2020 was
as follows:
Operating lease liability – current $ 237,048
Operating lease liability – long-term $ 636,622
Operating cash outflows from operating leases $ 166,918
Weighted-average remaining lease term of operating leases 5.01 years
Weighted-average discount rate of operating leases 8.5% </t>
        </is>
      </c>
    </row>
    <row r="6">
      <c r="A6" s="4" t="inlineStr">
        <is>
          <t>Future annual minimum operating lease payments</t>
        </is>
      </c>
      <c r="B6" s="4" t="inlineStr">
        <is>
          <t xml:space="preserve">Future annual minimum operating lease payments as of September 30,
2020 were as follows:
2020 (excluding the nine months ended September 30, 2020) $ 56,917
2021 242,299
2022 195,176
2023 193,169
2024 and thereafter 384,119
Total minimum lease payments 1,071,680
Less imputed interest (198,010 )
Total $ 873,670 </t>
        </is>
      </c>
    </row>
    <row r="7">
      <c r="A7" s="4" t="inlineStr">
        <is>
          <t>Sales tax accrual</t>
        </is>
      </c>
      <c r="B7" s="4" t="inlineStr">
        <is>
          <t xml:space="preserve">The following table sets forth the change in the sales tax accrual
as of September 30, 2020 and December 31, 2019:
September 30,
December 31, 2019
Balance, beginning of year $ 26,957 $ 43,400
Sales tax collected 67,413 167,233
Provisions (reversals) 24,353 (10,664 )
Payments (101,215 ) (173,012 )
Balance, end of period $ 17,508 $ 26,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 BASIS OF PRESENTATION AND SIGNIFICANT ACCOUNTING POLICIES (Details- Calculation of diluted EPS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 Basis Of Presentation And Significant Accounting Policies</t>
        </is>
      </c>
    </row>
    <row r="4">
      <c r="A4" s="4" t="inlineStr">
        <is>
          <t>Weighted average common shares outstanding - basic</t>
        </is>
      </c>
      <c r="B4" s="5" t="n">
        <v>136311335</v>
      </c>
      <c r="C4" s="5" t="n">
        <v>135331951</v>
      </c>
      <c r="D4" s="5" t="n">
        <v>136061140</v>
      </c>
      <c r="E4" s="5" t="n">
        <v>134937277</v>
      </c>
    </row>
    <row r="5">
      <c r="A5" s="4" t="inlineStr">
        <is>
          <t>Dilutive effect of stock options</t>
        </is>
      </c>
      <c r="B5" s="5" t="n">
        <v>0</v>
      </c>
      <c r="C5" s="5" t="n">
        <v>0</v>
      </c>
      <c r="D5" s="5" t="n">
        <v>0</v>
      </c>
      <c r="E5" s="5" t="n">
        <v>0</v>
      </c>
    </row>
    <row r="6">
      <c r="A6" s="4" t="inlineStr">
        <is>
          <t>Weighted average common shares outstanding - diluted</t>
        </is>
      </c>
      <c r="B6" s="5" t="n">
        <v>136311335</v>
      </c>
      <c r="C6" s="5" t="n">
        <v>135331951</v>
      </c>
      <c r="D6" s="5" t="n">
        <v>136061140</v>
      </c>
      <c r="E6" s="5" t="n">
        <v>1349372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 BASIS OF PRESENTATION AND SIGNIFICANT ACCOUNTING POLICIES (Details-Product warranties) - USD ($)</t>
        </is>
      </c>
      <c r="B1" s="2" t="inlineStr">
        <is>
          <t>9 Months Ended</t>
        </is>
      </c>
      <c r="C1" s="2" t="inlineStr">
        <is>
          <t>12 Months Ended</t>
        </is>
      </c>
    </row>
    <row r="2">
      <c r="B2" s="2" t="inlineStr">
        <is>
          <t>Sep. 30, 2020</t>
        </is>
      </c>
      <c r="C2" s="2" t="inlineStr">
        <is>
          <t>Dec. 31, 2019</t>
        </is>
      </c>
    </row>
    <row r="3">
      <c r="A3" s="3" t="inlineStr">
        <is>
          <t>Product warranties</t>
        </is>
      </c>
    </row>
    <row r="4">
      <c r="A4" s="4" t="inlineStr">
        <is>
          <t>Beginning balance</t>
        </is>
      </c>
      <c r="B4" s="6" t="n">
        <v>58791</v>
      </c>
      <c r="C4" s="6" t="n">
        <v>46103</v>
      </c>
    </row>
    <row r="5">
      <c r="A5" s="4" t="inlineStr">
        <is>
          <t>Warranty claims incurred</t>
        </is>
      </c>
      <c r="B5" s="5" t="n">
        <v>-14580</v>
      </c>
      <c r="C5" s="5" t="n">
        <v>-66803</v>
      </c>
    </row>
    <row r="6">
      <c r="A6" s="4" t="inlineStr">
        <is>
          <t>Provision charged to expense</t>
        </is>
      </c>
      <c r="B6" s="5" t="n">
        <v>4011</v>
      </c>
      <c r="C6" s="5" t="n">
        <v>79491</v>
      </c>
    </row>
    <row r="7">
      <c r="A7" s="4" t="inlineStr">
        <is>
          <t>Ending balance</t>
        </is>
      </c>
      <c r="B7" s="6" t="n">
        <v>48222</v>
      </c>
      <c r="C7" s="6" t="n">
        <v>587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 BASIS OF PRESENTATION AND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ash</t>
        </is>
      </c>
      <c r="B3" s="6" t="n">
        <v>2858879</v>
      </c>
      <c r="D3" s="6" t="n">
        <v>2858879</v>
      </c>
      <c r="F3" s="6" t="n">
        <v>3300600</v>
      </c>
      <c r="G3" s="6" t="n">
        <v>4678891</v>
      </c>
    </row>
    <row r="4">
      <c r="A4" s="4" t="inlineStr">
        <is>
          <t>Accumulated deficit</t>
        </is>
      </c>
      <c r="B4" s="5" t="n">
        <v>-127384892</v>
      </c>
      <c r="D4" s="5" t="n">
        <v>-127384892</v>
      </c>
      <c r="F4" s="5" t="n">
        <v>-125105539</v>
      </c>
    </row>
    <row r="5">
      <c r="A5" s="4" t="inlineStr">
        <is>
          <t>Net Cash Used In Operating Activities</t>
        </is>
      </c>
      <c r="D5" s="5" t="n">
        <v>-795754</v>
      </c>
      <c r="E5" s="6" t="n">
        <v>-1977408</v>
      </c>
    </row>
    <row r="6">
      <c r="A6" s="4" t="inlineStr">
        <is>
          <t>Credit line amount outstanding</t>
        </is>
      </c>
      <c r="B6" s="5" t="n">
        <v>65317</v>
      </c>
      <c r="D6" s="6" t="n">
        <v>65317</v>
      </c>
      <c r="F6" s="5" t="n">
        <v>624347</v>
      </c>
    </row>
    <row r="7">
      <c r="A7" s="4" t="inlineStr">
        <is>
          <t>Shares excluded from EPS calculation (antidilutive shares)</t>
        </is>
      </c>
      <c r="D7" s="5" t="n">
        <v>3599793</v>
      </c>
      <c r="E7" s="5" t="n">
        <v>3599793</v>
      </c>
    </row>
    <row r="8">
      <c r="A8" s="4" t="inlineStr">
        <is>
          <t>Debt face amount</t>
        </is>
      </c>
      <c r="B8" s="5" t="n">
        <v>913063</v>
      </c>
      <c r="D8" s="6" t="n">
        <v>913063</v>
      </c>
    </row>
    <row r="9">
      <c r="A9" s="4" t="inlineStr">
        <is>
          <t>Guarantees and product warranty return percentage</t>
        </is>
      </c>
      <c r="D9" s="4" t="inlineStr">
        <is>
          <t>1% to 3%</t>
        </is>
      </c>
      <c r="E9" s="4" t="inlineStr">
        <is>
          <t>1% to 3%</t>
        </is>
      </c>
    </row>
    <row r="10">
      <c r="A10" s="4" t="inlineStr">
        <is>
          <t>Advertising cost</t>
        </is>
      </c>
      <c r="B10" s="5" t="n">
        <v>1153</v>
      </c>
      <c r="C10" s="6" t="n">
        <v>11257</v>
      </c>
      <c r="D10" s="6" t="n">
        <v>8315</v>
      </c>
      <c r="E10" s="6" t="n">
        <v>47399</v>
      </c>
    </row>
    <row r="11">
      <c r="A11" s="4" t="inlineStr">
        <is>
          <t>Research and development expenses</t>
        </is>
      </c>
      <c r="B11" s="5" t="n">
        <v>231088</v>
      </c>
      <c r="C11" s="5" t="n">
        <v>448690</v>
      </c>
      <c r="D11" s="5" t="n">
        <v>892179</v>
      </c>
      <c r="E11" s="5" t="n">
        <v>1360986</v>
      </c>
    </row>
    <row r="12">
      <c r="A12" s="4" t="inlineStr">
        <is>
          <t>Stock based compensation expenses</t>
        </is>
      </c>
      <c r="B12" s="5" t="n">
        <v>1815</v>
      </c>
      <c r="C12" s="6" t="n">
        <v>1815</v>
      </c>
      <c r="D12" s="5" t="n">
        <v>5446</v>
      </c>
      <c r="E12" s="6" t="n">
        <v>5446</v>
      </c>
    </row>
    <row r="13">
      <c r="A13" s="4" t="inlineStr">
        <is>
          <t>Warranty liabilities</t>
        </is>
      </c>
      <c r="B13" s="5" t="n">
        <v>48222</v>
      </c>
      <c r="D13" s="5" t="n">
        <v>48222</v>
      </c>
      <c r="F13" s="6" t="n">
        <v>58791</v>
      </c>
      <c r="G13" s="6" t="n">
        <v>46103</v>
      </c>
    </row>
    <row r="14">
      <c r="A14" s="4" t="inlineStr">
        <is>
          <t>Heritage Bank [Member] | Credit Facility [Member]</t>
        </is>
      </c>
    </row>
    <row r="15">
      <c r="A15" s="4" t="inlineStr">
        <is>
          <t>Credit line maximum borrowing capacity</t>
        </is>
      </c>
      <c r="B15" s="5" t="n">
        <v>2000000</v>
      </c>
      <c r="D15" s="5" t="n">
        <v>2000000</v>
      </c>
    </row>
    <row r="16">
      <c r="A16" s="4" t="inlineStr">
        <is>
          <t>Credit line remaining borrowing capacity</t>
        </is>
      </c>
      <c r="B16" s="5" t="n">
        <v>913063</v>
      </c>
      <c r="D16" s="5" t="n">
        <v>913063</v>
      </c>
    </row>
    <row r="17">
      <c r="A17" s="4" t="inlineStr">
        <is>
          <t>Credit line amount outstanding</t>
        </is>
      </c>
      <c r="B17" s="5" t="n">
        <v>65317</v>
      </c>
      <c r="D17" s="5" t="n">
        <v>65317</v>
      </c>
    </row>
    <row r="18">
      <c r="A18" s="4" t="inlineStr">
        <is>
          <t>Sipco [Member]</t>
        </is>
      </c>
    </row>
    <row r="19">
      <c r="A19" s="4" t="inlineStr">
        <is>
          <t>Accrued litigation current</t>
        </is>
      </c>
      <c r="B19" s="5" t="n">
        <v>100000</v>
      </c>
      <c r="D19" s="5" t="n">
        <v>100000</v>
      </c>
    </row>
    <row r="20">
      <c r="A20" s="4" t="inlineStr">
        <is>
          <t>Accrued litigation noncurrent</t>
        </is>
      </c>
      <c r="B20" s="5" t="n">
        <v>500000</v>
      </c>
      <c r="D20" s="5" t="n">
        <v>500000</v>
      </c>
    </row>
    <row r="21">
      <c r="A21" s="4" t="inlineStr">
        <is>
          <t>PPP Loan [Member]</t>
        </is>
      </c>
    </row>
    <row r="22">
      <c r="A22" s="4" t="inlineStr">
        <is>
          <t>Debt face amount</t>
        </is>
      </c>
      <c r="B22" s="6" t="n">
        <v>913063</v>
      </c>
      <c r="D22" s="6" t="n">
        <v>913063</v>
      </c>
    </row>
    <row r="23">
      <c r="A23" s="4" t="inlineStr">
        <is>
          <t>Maturity date</t>
        </is>
      </c>
      <c r="D23" s="4" t="inlineStr">
        <is>
          <t>Apr. 21,
		2022</t>
        </is>
      </c>
    </row>
    <row r="24">
      <c r="A24" s="4" t="inlineStr">
        <is>
          <t>Proceeds from bank loan</t>
        </is>
      </c>
      <c r="D24" s="6" t="n">
        <v>913063</v>
      </c>
    </row>
    <row r="25">
      <c r="A25" s="4" t="inlineStr">
        <is>
          <t>Debt stated interest rate</t>
        </is>
      </c>
      <c r="B25" s="4" t="inlineStr">
        <is>
          <t>1.00%</t>
        </is>
      </c>
      <c r="D25" s="4" t="inlineStr">
        <is>
          <t>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 REVENUE (Details - Disaggregation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239971</v>
      </c>
      <c r="C3" s="6" t="n">
        <v>2198643</v>
      </c>
      <c r="D3" s="6" t="n">
        <v>5325076</v>
      </c>
      <c r="E3" s="6" t="n">
        <v>8531880</v>
      </c>
    </row>
    <row r="4">
      <c r="A4" s="4" t="inlineStr">
        <is>
          <t>Hospitality [Member]</t>
        </is>
      </c>
    </row>
    <row r="5">
      <c r="A5" s="4" t="inlineStr">
        <is>
          <t>Revenues</t>
        </is>
      </c>
      <c r="B5" s="5" t="n">
        <v>2006378</v>
      </c>
      <c r="C5" s="5" t="n">
        <v>1914646</v>
      </c>
      <c r="D5" s="5" t="n">
        <v>4504361</v>
      </c>
      <c r="E5" s="5" t="n">
        <v>6241432</v>
      </c>
    </row>
    <row r="6">
      <c r="A6" s="4" t="inlineStr">
        <is>
          <t>Education [Member]</t>
        </is>
      </c>
    </row>
    <row r="7">
      <c r="A7" s="4" t="inlineStr">
        <is>
          <t>Revenues</t>
        </is>
      </c>
      <c r="B7" s="5" t="n">
        <v>133838</v>
      </c>
      <c r="C7" s="5" t="n">
        <v>206675</v>
      </c>
      <c r="D7" s="5" t="n">
        <v>496366</v>
      </c>
      <c r="E7" s="5" t="n">
        <v>955877</v>
      </c>
    </row>
    <row r="8">
      <c r="A8" s="4" t="inlineStr">
        <is>
          <t>Multiple Dwelling Units [Member]</t>
        </is>
      </c>
    </row>
    <row r="9">
      <c r="A9" s="4" t="inlineStr">
        <is>
          <t>Revenues</t>
        </is>
      </c>
      <c r="B9" s="5" t="n">
        <v>3533</v>
      </c>
      <c r="C9" s="5" t="n">
        <v>61327</v>
      </c>
      <c r="D9" s="5" t="n">
        <v>149991</v>
      </c>
      <c r="E9" s="5" t="n">
        <v>392508</v>
      </c>
    </row>
    <row r="10">
      <c r="A10" s="4" t="inlineStr">
        <is>
          <t>Government [Member]</t>
        </is>
      </c>
    </row>
    <row r="11">
      <c r="A11" s="4" t="inlineStr">
        <is>
          <t>Revenues</t>
        </is>
      </c>
      <c r="B11" s="5" t="n">
        <v>96222</v>
      </c>
      <c r="C11" s="5" t="n">
        <v>15995</v>
      </c>
      <c r="D11" s="5" t="n">
        <v>174358</v>
      </c>
      <c r="E11" s="5" t="n">
        <v>942063</v>
      </c>
    </row>
    <row r="12">
      <c r="A12" s="4" t="inlineStr">
        <is>
          <t>Product [Member]</t>
        </is>
      </c>
    </row>
    <row r="13">
      <c r="A13" s="4" t="inlineStr">
        <is>
          <t>Revenues</t>
        </is>
      </c>
      <c r="B13" s="5" t="n">
        <v>2050170</v>
      </c>
      <c r="C13" s="5" t="n">
        <v>1995788</v>
      </c>
      <c r="D13" s="5" t="n">
        <v>4762802</v>
      </c>
      <c r="E13" s="5" t="n">
        <v>7963349</v>
      </c>
    </row>
    <row r="14">
      <c r="A14" s="4" t="inlineStr">
        <is>
          <t>Product [Member] | Hospitality [Member]</t>
        </is>
      </c>
    </row>
    <row r="15">
      <c r="A15" s="4" t="inlineStr">
        <is>
          <t>Revenues</t>
        </is>
      </c>
      <c r="B15" s="5" t="n">
        <v>1890086</v>
      </c>
      <c r="C15" s="5" t="n">
        <v>1764778</v>
      </c>
      <c r="D15" s="5" t="n">
        <v>4072147</v>
      </c>
      <c r="E15" s="5" t="n">
        <v>5786068</v>
      </c>
    </row>
    <row r="16">
      <c r="A16" s="4" t="inlineStr">
        <is>
          <t>Product [Member] | Education [Member]</t>
        </is>
      </c>
    </row>
    <row r="17">
      <c r="A17" s="4" t="inlineStr">
        <is>
          <t>Revenues</t>
        </is>
      </c>
      <c r="B17" s="5" t="n">
        <v>61779</v>
      </c>
      <c r="C17" s="5" t="n">
        <v>155354</v>
      </c>
      <c r="D17" s="5" t="n">
        <v>383944</v>
      </c>
      <c r="E17" s="5" t="n">
        <v>863507</v>
      </c>
    </row>
    <row r="18">
      <c r="A18" s="4" t="inlineStr">
        <is>
          <t>Product [Member] | Multiple Dwelling Units [Member]</t>
        </is>
      </c>
    </row>
    <row r="19">
      <c r="A19" s="4" t="inlineStr">
        <is>
          <t>Revenues</t>
        </is>
      </c>
      <c r="B19" s="5" t="n">
        <v>2083</v>
      </c>
      <c r="C19" s="5" t="n">
        <v>59661</v>
      </c>
      <c r="D19" s="5" t="n">
        <v>132353</v>
      </c>
      <c r="E19" s="5" t="n">
        <v>371711</v>
      </c>
    </row>
    <row r="20">
      <c r="A20" s="4" t="inlineStr">
        <is>
          <t>Product [Member] | Government [Member]</t>
        </is>
      </c>
    </row>
    <row r="21">
      <c r="A21" s="4" t="inlineStr">
        <is>
          <t>Revenues</t>
        </is>
      </c>
      <c r="B21" s="5" t="n">
        <v>96222</v>
      </c>
      <c r="C21" s="5" t="n">
        <v>15995</v>
      </c>
      <c r="D21" s="5" t="n">
        <v>174358</v>
      </c>
      <c r="E21" s="5" t="n">
        <v>942063</v>
      </c>
    </row>
    <row r="22">
      <c r="A22" s="4" t="inlineStr">
        <is>
          <t>Recurring [Member]</t>
        </is>
      </c>
    </row>
    <row r="23">
      <c r="A23" s="4" t="inlineStr">
        <is>
          <t>Revenues</t>
        </is>
      </c>
      <c r="B23" s="5" t="n">
        <v>189801</v>
      </c>
      <c r="C23" s="5" t="n">
        <v>202855</v>
      </c>
      <c r="D23" s="5" t="n">
        <v>562274</v>
      </c>
      <c r="E23" s="5" t="n">
        <v>568531</v>
      </c>
    </row>
    <row r="24">
      <c r="A24" s="4" t="inlineStr">
        <is>
          <t>Recurring [Member] | Hospitality [Member]</t>
        </is>
      </c>
    </row>
    <row r="25">
      <c r="A25" s="4" t="inlineStr">
        <is>
          <t>Revenues</t>
        </is>
      </c>
      <c r="B25" s="5" t="n">
        <v>116292</v>
      </c>
      <c r="C25" s="5" t="n">
        <v>149868</v>
      </c>
      <c r="D25" s="5" t="n">
        <v>432214</v>
      </c>
      <c r="E25" s="5" t="n">
        <v>455364</v>
      </c>
    </row>
    <row r="26">
      <c r="A26" s="4" t="inlineStr">
        <is>
          <t>Recurring [Member] | Education [Member]</t>
        </is>
      </c>
    </row>
    <row r="27">
      <c r="A27" s="4" t="inlineStr">
        <is>
          <t>Revenues</t>
        </is>
      </c>
      <c r="B27" s="5" t="n">
        <v>72059</v>
      </c>
      <c r="C27" s="5" t="n">
        <v>51321</v>
      </c>
      <c r="D27" s="5" t="n">
        <v>112422</v>
      </c>
      <c r="E27" s="5" t="n">
        <v>92370</v>
      </c>
    </row>
    <row r="28">
      <c r="A28" s="4" t="inlineStr">
        <is>
          <t>Recurring [Member] | Multiple Dwelling Units [Member]</t>
        </is>
      </c>
    </row>
    <row r="29">
      <c r="A29" s="4" t="inlineStr">
        <is>
          <t>Revenues</t>
        </is>
      </c>
      <c r="B29" s="5" t="n">
        <v>1450</v>
      </c>
      <c r="C29" s="5" t="n">
        <v>1666</v>
      </c>
      <c r="D29" s="5" t="n">
        <v>17638</v>
      </c>
      <c r="E29" s="5" t="n">
        <v>20797</v>
      </c>
    </row>
    <row r="30">
      <c r="A30" s="4" t="inlineStr">
        <is>
          <t>Recurring [Member] | Government [Member]</t>
        </is>
      </c>
    </row>
    <row r="31">
      <c r="A31" s="4" t="inlineStr">
        <is>
          <t>Revenu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 REVENUE (Details - Contract assets and liabilities) - USD ($)</t>
        </is>
      </c>
      <c r="B1" s="2" t="inlineStr">
        <is>
          <t>Sep. 30, 2020</t>
        </is>
      </c>
      <c r="C1" s="2" t="inlineStr">
        <is>
          <t>Dec. 31, 2019</t>
        </is>
      </c>
    </row>
    <row r="2">
      <c r="A2" s="3" t="inlineStr">
        <is>
          <t>Revenue from Contract with Customer [Abstract]</t>
        </is>
      </c>
    </row>
    <row r="3">
      <c r="A3" s="4" t="inlineStr">
        <is>
          <t>Contract assets</t>
        </is>
      </c>
      <c r="B3" s="6" t="n">
        <v>45879</v>
      </c>
      <c r="C3" s="6" t="n">
        <v>188120</v>
      </c>
    </row>
    <row r="4">
      <c r="A4" s="4" t="inlineStr">
        <is>
          <t>Contract liabilities</t>
        </is>
      </c>
      <c r="B4" s="5" t="n">
        <v>707754</v>
      </c>
      <c r="C4" s="5" t="n">
        <v>764184</v>
      </c>
    </row>
    <row r="5">
      <c r="A5" s="4" t="inlineStr">
        <is>
          <t>Net contract liabilities</t>
        </is>
      </c>
      <c r="B5" s="6" t="n">
        <v>661875</v>
      </c>
      <c r="C5" s="6" t="n">
        <v>5760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C. REVENUE (Details Narrative)</t>
        </is>
      </c>
      <c r="B1" s="2" t="inlineStr">
        <is>
          <t>Sep. 30, 2020USD ($)</t>
        </is>
      </c>
    </row>
    <row r="2">
      <c r="A2" s="3" t="inlineStr">
        <is>
          <t>Revenue from Contract with Customer [Abstract]</t>
        </is>
      </c>
    </row>
    <row r="3">
      <c r="A3" s="4" t="inlineStr">
        <is>
          <t>Remaining performance obligations</t>
        </is>
      </c>
      <c r="B3" s="6" t="n">
        <v>870000</v>
      </c>
    </row>
    <row r="4">
      <c r="A4" s="4" t="inlineStr">
        <is>
          <t>Percent of remaining performance obligations</t>
        </is>
      </c>
      <c r="B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Preferred stock, shares authorized</t>
        </is>
      </c>
      <c r="B2" s="5" t="n">
        <v>15000000</v>
      </c>
      <c r="C2" s="5" t="n">
        <v>15000000</v>
      </c>
    </row>
    <row r="3">
      <c r="A3" s="4" t="inlineStr">
        <is>
          <t>Common stock, par value</t>
        </is>
      </c>
      <c r="B3" s="7" t="n">
        <v>0.001</v>
      </c>
      <c r="C3" s="7" t="n">
        <v>0.001</v>
      </c>
    </row>
    <row r="4">
      <c r="A4" s="4" t="inlineStr">
        <is>
          <t>Common stock, shares authorized</t>
        </is>
      </c>
      <c r="B4" s="5" t="n">
        <v>190000000</v>
      </c>
      <c r="C4" s="5" t="n">
        <v>190000000</v>
      </c>
    </row>
    <row r="5">
      <c r="A5" s="4" t="inlineStr">
        <is>
          <t>Common stock, shares issued</t>
        </is>
      </c>
      <c r="B5" s="5" t="n">
        <v>136311335</v>
      </c>
      <c r="C5" s="5" t="n">
        <v>135990491</v>
      </c>
    </row>
    <row r="6">
      <c r="A6" s="4" t="inlineStr">
        <is>
          <t>Common stock, shares outstanding</t>
        </is>
      </c>
      <c r="B6" s="5" t="n">
        <v>136311335</v>
      </c>
      <c r="C6" s="5" t="n">
        <v>135990491</v>
      </c>
    </row>
    <row r="7">
      <c r="A7" s="4" t="inlineStr">
        <is>
          <t>Series A Preferred Stock [Member]</t>
        </is>
      </c>
    </row>
    <row r="8">
      <c r="A8" s="4" t="inlineStr">
        <is>
          <t>Preferred stock, par value</t>
        </is>
      </c>
      <c r="B8" s="7" t="n">
        <v>0.001</v>
      </c>
      <c r="C8" s="7" t="n">
        <v>0.001</v>
      </c>
    </row>
    <row r="9">
      <c r="A9" s="4" t="inlineStr">
        <is>
          <t>Preferred stock, shares authorized</t>
        </is>
      </c>
      <c r="B9" s="5" t="n">
        <v>215</v>
      </c>
      <c r="C9" s="5" t="n">
        <v>215</v>
      </c>
    </row>
    <row r="10">
      <c r="A10" s="4" t="inlineStr">
        <is>
          <t>Preferred stock, shares outstanding</t>
        </is>
      </c>
      <c r="B10" s="5" t="n">
        <v>185</v>
      </c>
      <c r="C10" s="5" t="n">
        <v>185</v>
      </c>
    </row>
    <row r="11">
      <c r="A11" s="4" t="inlineStr">
        <is>
          <t>Preferred stock, liquidiation preference</t>
        </is>
      </c>
      <c r="B11" s="6" t="n">
        <v>1729763</v>
      </c>
      <c r="C11" s="6" t="n">
        <v>1674195</v>
      </c>
    </row>
    <row r="12">
      <c r="A12" s="4" t="inlineStr">
        <is>
          <t>Series B Preferred Stock [Member]</t>
        </is>
      </c>
    </row>
    <row r="13">
      <c r="A13" s="4" t="inlineStr">
        <is>
          <t>Preferred stock, par value</t>
        </is>
      </c>
      <c r="B13" s="7" t="n">
        <v>0.001</v>
      </c>
      <c r="C13" s="7" t="n">
        <v>0.001</v>
      </c>
    </row>
    <row r="14">
      <c r="A14" s="4" t="inlineStr">
        <is>
          <t>Preferred stock, shares authorized</t>
        </is>
      </c>
      <c r="B14" s="5" t="n">
        <v>567</v>
      </c>
      <c r="C14" s="5" t="n">
        <v>567</v>
      </c>
    </row>
    <row r="15">
      <c r="A15" s="4" t="inlineStr">
        <is>
          <t>Preferred stock, shares outstanding</t>
        </is>
      </c>
      <c r="B15" s="5" t="n">
        <v>52</v>
      </c>
      <c r="C15" s="5" t="n">
        <v>52</v>
      </c>
    </row>
    <row r="16">
      <c r="A16" s="4" t="inlineStr">
        <is>
          <t>Preferred stock, liquidiation preference</t>
        </is>
      </c>
      <c r="B16" s="6" t="n">
        <v>471533</v>
      </c>
      <c r="C16" s="6" t="n">
        <v>455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 ACCOUNTS RECEIVABLE (Details) - USD ($)</t>
        </is>
      </c>
      <c r="B1" s="2" t="inlineStr">
        <is>
          <t>Sep. 30, 2020</t>
        </is>
      </c>
      <c r="C1" s="2" t="inlineStr">
        <is>
          <t>Dec. 31, 2019</t>
        </is>
      </c>
    </row>
    <row r="2">
      <c r="A2" s="3" t="inlineStr">
        <is>
          <t>Components of accounts receivable</t>
        </is>
      </c>
    </row>
    <row r="3">
      <c r="A3" s="4" t="inlineStr">
        <is>
          <t>Accounts receivable</t>
        </is>
      </c>
      <c r="B3" s="6" t="n">
        <v>1625628</v>
      </c>
      <c r="C3" s="6" t="n">
        <v>2338626</v>
      </c>
    </row>
    <row r="4">
      <c r="A4" s="4" t="inlineStr">
        <is>
          <t>Allowance for doubtful accounts</t>
        </is>
      </c>
      <c r="B4" s="5" t="n">
        <v>-42707</v>
      </c>
      <c r="C4" s="5" t="n">
        <v>-55039</v>
      </c>
    </row>
    <row r="5">
      <c r="A5" s="4" t="inlineStr">
        <is>
          <t>Accounts receivable, net</t>
        </is>
      </c>
      <c r="B5" s="6" t="n">
        <v>1582921</v>
      </c>
      <c r="C5" s="6" t="n">
        <v>2283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E. INVENTORIES (Details) - USD ($)</t>
        </is>
      </c>
      <c r="B1" s="2" t="inlineStr">
        <is>
          <t>Sep. 30, 2020</t>
        </is>
      </c>
      <c r="C1" s="2" t="inlineStr">
        <is>
          <t>Dec. 31, 2019</t>
        </is>
      </c>
    </row>
    <row r="2">
      <c r="A2" s="3" t="inlineStr">
        <is>
          <t>Inventory Disclosure [Abstract]</t>
        </is>
      </c>
    </row>
    <row r="3">
      <c r="A3" s="4" t="inlineStr">
        <is>
          <t>Product purchased for resale</t>
        </is>
      </c>
      <c r="B3" s="6" t="n">
        <v>1881264</v>
      </c>
      <c r="C3" s="6" t="n">
        <v>1613733</v>
      </c>
    </row>
    <row r="4">
      <c r="A4" s="4" t="inlineStr">
        <is>
          <t>Reserve for obsolescence</t>
        </is>
      </c>
      <c r="B4" s="5" t="n">
        <v>-413036</v>
      </c>
      <c r="C4" s="5" t="n">
        <v>-240659</v>
      </c>
    </row>
    <row r="5">
      <c r="A5" s="4" t="inlineStr">
        <is>
          <t>Inventory, net</t>
        </is>
      </c>
      <c r="B5" s="6" t="n">
        <v>1468228</v>
      </c>
      <c r="C5" s="6" t="n">
        <v>13730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 ACCRUED LIABILITIES AND EXPENSES (Details) - USD ($)</t>
        </is>
      </c>
      <c r="B1" s="2" t="inlineStr">
        <is>
          <t>Sep. 30, 2020</t>
        </is>
      </c>
      <c r="C1" s="2" t="inlineStr">
        <is>
          <t>Dec. 31, 2019</t>
        </is>
      </c>
      <c r="D1" s="2" t="inlineStr">
        <is>
          <t>Dec. 31, 2018</t>
        </is>
      </c>
    </row>
    <row r="2">
      <c r="A2" s="3" t="inlineStr">
        <is>
          <t>Accrued liabilities and expenses</t>
        </is>
      </c>
    </row>
    <row r="3">
      <c r="A3" s="4" t="inlineStr">
        <is>
          <t>Accrued liabilities and expenses</t>
        </is>
      </c>
      <c r="B3" s="6" t="n">
        <v>434473</v>
      </c>
      <c r="C3" s="6" t="n">
        <v>214925</v>
      </c>
    </row>
    <row r="4">
      <c r="A4" s="4" t="inlineStr">
        <is>
          <t>Accrued payroll and payroll taxes</t>
        </is>
      </c>
      <c r="B4" s="5" t="n">
        <v>302973</v>
      </c>
      <c r="C4" s="5" t="n">
        <v>227153</v>
      </c>
    </row>
    <row r="5">
      <c r="A5" s="4" t="inlineStr">
        <is>
          <t>Accrued sales taxes, penalties, and interest</t>
        </is>
      </c>
      <c r="B5" s="5" t="n">
        <v>17508</v>
      </c>
      <c r="C5" s="5" t="n">
        <v>26957</v>
      </c>
    </row>
    <row r="6">
      <c r="A6" s="4" t="inlineStr">
        <is>
          <t>Product warranties</t>
        </is>
      </c>
      <c r="B6" s="5" t="n">
        <v>48222</v>
      </c>
      <c r="C6" s="5" t="n">
        <v>58791</v>
      </c>
      <c r="D6" s="6" t="n">
        <v>46103</v>
      </c>
    </row>
    <row r="7">
      <c r="A7" s="4" t="inlineStr">
        <is>
          <t>Total accrued liabilities and expenses</t>
        </is>
      </c>
      <c r="B7" s="6" t="n">
        <v>803176</v>
      </c>
      <c r="C7" s="6" t="n">
        <v>5278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2" customWidth="1" min="2" max="2"/>
    <col width="16" customWidth="1" min="3" max="3"/>
  </cols>
  <sheetData>
    <row r="1">
      <c r="A1" s="1" t="inlineStr">
        <is>
          <t>G. DEBT (Details Narrative) - USD ($)</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Line of credit balance</t>
        </is>
      </c>
      <c r="B4" s="6" t="n">
        <v>65317</v>
      </c>
      <c r="C4" s="6" t="n">
        <v>624347</v>
      </c>
    </row>
    <row r="5">
      <c r="A5" s="4" t="inlineStr">
        <is>
          <t>Note Payable - current</t>
        </is>
      </c>
      <c r="B5" s="6" t="n">
        <v>913063</v>
      </c>
      <c r="C5" s="5" t="n">
        <v>0</v>
      </c>
    </row>
    <row r="6">
      <c r="A6" s="4" t="inlineStr">
        <is>
          <t>Heritage Bank [Member] | Revolving Credit Facility [Member]</t>
        </is>
      </c>
    </row>
    <row r="7">
      <c r="A7" s="3" t="inlineStr">
        <is>
          <t>Debt Instrument [Line Items]</t>
        </is>
      </c>
    </row>
    <row r="8">
      <c r="A8" s="4" t="inlineStr">
        <is>
          <t>Line of credit issuance date</t>
        </is>
      </c>
      <c r="B8" s="4" t="inlineStr">
        <is>
          <t>Sep. 30,
		2014</t>
        </is>
      </c>
    </row>
    <row r="9">
      <c r="A9" s="4" t="inlineStr">
        <is>
          <t>Line of credit maximum borrowing capacity</t>
        </is>
      </c>
      <c r="B9" s="6" t="n">
        <v>2000000</v>
      </c>
    </row>
    <row r="10">
      <c r="A10" s="4" t="inlineStr">
        <is>
          <t>Line of credit interest rate description</t>
        </is>
      </c>
      <c r="B10" s="4" t="inlineStr">
        <is>
          <t>Prime rate plus 3.00%</t>
        </is>
      </c>
    </row>
    <row r="11">
      <c r="A11" s="4" t="inlineStr">
        <is>
          <t>Line of credit maturity date</t>
        </is>
      </c>
      <c r="B11" s="4" t="inlineStr">
        <is>
          <t>Sep. 30,
		2021</t>
        </is>
      </c>
    </row>
    <row r="12">
      <c r="A12" s="4" t="inlineStr">
        <is>
          <t>Line of credit balance</t>
        </is>
      </c>
      <c r="B12" s="6" t="n">
        <v>65317</v>
      </c>
      <c r="C12" s="5" t="n">
        <v>624347</v>
      </c>
    </row>
    <row r="13">
      <c r="A13" s="4" t="inlineStr">
        <is>
          <t>Line of credit remaining borrowing capacity</t>
        </is>
      </c>
      <c r="B13" s="6" t="n">
        <v>963000</v>
      </c>
      <c r="C13" s="6" t="n">
        <v>424000</v>
      </c>
    </row>
    <row r="14">
      <c r="A14" s="4" t="inlineStr">
        <is>
          <t>Effective interest rate</t>
        </is>
      </c>
      <c r="B14" s="4" t="inlineStr">
        <is>
          <t>6.25%</t>
        </is>
      </c>
      <c r="C14" s="4" t="inlineStr">
        <is>
          <t>7.75%</t>
        </is>
      </c>
    </row>
    <row r="15">
      <c r="A15" s="4" t="inlineStr">
        <is>
          <t>Heritage Bank [Member] | Paycheck Protection Program [Member]</t>
        </is>
      </c>
    </row>
    <row r="16">
      <c r="A16" s="3" t="inlineStr">
        <is>
          <t>Debt Instrument [Line Items]</t>
        </is>
      </c>
    </row>
    <row r="17">
      <c r="A17" s="4" t="inlineStr">
        <is>
          <t>Proceeds from bank loan</t>
        </is>
      </c>
      <c r="B17" s="6" t="n">
        <v>913063</v>
      </c>
    </row>
    <row r="18">
      <c r="A18" s="4" t="inlineStr">
        <is>
          <t>Debt stated interest rate</t>
        </is>
      </c>
      <c r="B18" s="4" t="inlineStr">
        <is>
          <t>1.00%</t>
        </is>
      </c>
    </row>
    <row r="19">
      <c r="A19" s="4" t="inlineStr">
        <is>
          <t>Maturity date</t>
        </is>
      </c>
      <c r="B19" s="4" t="inlineStr">
        <is>
          <t>Apr. 2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H. CAPITAL STOCK (Details Narrative) - USD ($)</t>
        </is>
      </c>
      <c r="B1" s="2" t="inlineStr">
        <is>
          <t>9 Months Ended</t>
        </is>
      </c>
    </row>
    <row r="2">
      <c r="B2" s="2" t="inlineStr">
        <is>
          <t>Sep. 30, 2020</t>
        </is>
      </c>
      <c r="C2" s="2" t="inlineStr">
        <is>
          <t>Sep. 30, 2019</t>
        </is>
      </c>
      <c r="D2" s="2" t="inlineStr">
        <is>
          <t>Dec. 31, 2019</t>
        </is>
      </c>
    </row>
    <row r="3">
      <c r="A3" s="4" t="inlineStr">
        <is>
          <t>Preferred stock, shares authorized</t>
        </is>
      </c>
      <c r="B3" s="5" t="n">
        <v>15000000</v>
      </c>
      <c r="D3" s="5" t="n">
        <v>15000000</v>
      </c>
    </row>
    <row r="4">
      <c r="A4" s="4" t="inlineStr">
        <is>
          <t>Common stock, par value</t>
        </is>
      </c>
      <c r="B4" s="7" t="n">
        <v>0.001</v>
      </c>
      <c r="D4" s="7" t="n">
        <v>0.001</v>
      </c>
    </row>
    <row r="5">
      <c r="A5" s="4" t="inlineStr">
        <is>
          <t>Common stock, shares authorized</t>
        </is>
      </c>
      <c r="B5" s="5" t="n">
        <v>190000000</v>
      </c>
      <c r="D5" s="5" t="n">
        <v>190000000</v>
      </c>
    </row>
    <row r="6">
      <c r="A6" s="4" t="inlineStr">
        <is>
          <t>Common stock, shares outstanding</t>
        </is>
      </c>
      <c r="B6" s="5" t="n">
        <v>136311335</v>
      </c>
      <c r="D6" s="5" t="n">
        <v>135990491</v>
      </c>
    </row>
    <row r="7">
      <c r="A7" s="4" t="inlineStr">
        <is>
          <t>Common stock, shares issued</t>
        </is>
      </c>
      <c r="B7" s="5" t="n">
        <v>136311335</v>
      </c>
      <c r="D7" s="5" t="n">
        <v>135990491</v>
      </c>
    </row>
    <row r="8">
      <c r="A8" s="4" t="inlineStr">
        <is>
          <t>Warrants exercised, shares</t>
        </is>
      </c>
      <c r="B8" s="5" t="n">
        <v>0</v>
      </c>
      <c r="C8" s="5" t="n">
        <v>0</v>
      </c>
    </row>
    <row r="9">
      <c r="A9" s="4" t="inlineStr">
        <is>
          <t>Series B Preferred Stock [Member]</t>
        </is>
      </c>
    </row>
    <row r="10">
      <c r="A10" s="4" t="inlineStr">
        <is>
          <t>Preferred stock, shares authorized</t>
        </is>
      </c>
      <c r="B10" s="5" t="n">
        <v>567</v>
      </c>
      <c r="D10" s="5" t="n">
        <v>567</v>
      </c>
    </row>
    <row r="11">
      <c r="A11" s="4" t="inlineStr">
        <is>
          <t>Preferred stock, par value</t>
        </is>
      </c>
      <c r="B11" s="7" t="n">
        <v>0.001</v>
      </c>
      <c r="D11" s="7" t="n">
        <v>0.001</v>
      </c>
    </row>
    <row r="12">
      <c r="A12" s="4" t="inlineStr">
        <is>
          <t>Preferred stock, shares outstanding</t>
        </is>
      </c>
      <c r="B12" s="5" t="n">
        <v>52</v>
      </c>
      <c r="D12" s="5" t="n">
        <v>52</v>
      </c>
    </row>
    <row r="13">
      <c r="A13" s="4" t="inlineStr">
        <is>
          <t>Series A Preferred Stock [Member]</t>
        </is>
      </c>
    </row>
    <row r="14">
      <c r="A14" s="4" t="inlineStr">
        <is>
          <t>Preferred stock, shares authorized</t>
        </is>
      </c>
      <c r="B14" s="5" t="n">
        <v>215</v>
      </c>
      <c r="D14" s="5" t="n">
        <v>215</v>
      </c>
    </row>
    <row r="15">
      <c r="A15" s="4" t="inlineStr">
        <is>
          <t>Preferred stock, par value</t>
        </is>
      </c>
      <c r="B15" s="7" t="n">
        <v>0.001</v>
      </c>
      <c r="D15" s="7" t="n">
        <v>0.001</v>
      </c>
    </row>
    <row r="16">
      <c r="A16" s="4" t="inlineStr">
        <is>
          <t>Preferred stock, shares outstanding</t>
        </is>
      </c>
      <c r="B16" s="5" t="n">
        <v>185</v>
      </c>
      <c r="D16" s="5" t="n">
        <v>185</v>
      </c>
    </row>
    <row r="17">
      <c r="A17" s="4" t="inlineStr">
        <is>
          <t>Directors [Member]</t>
        </is>
      </c>
    </row>
    <row r="18">
      <c r="A18" s="4" t="inlineStr">
        <is>
          <t>Shares issued to directors, shares</t>
        </is>
      </c>
      <c r="B18" s="5" t="n">
        <v>320844</v>
      </c>
      <c r="C18" s="5" t="n">
        <v>840139</v>
      </c>
    </row>
    <row r="19">
      <c r="A19" s="4" t="inlineStr">
        <is>
          <t>Shares issued to directors, value</t>
        </is>
      </c>
      <c r="B19" s="6" t="n">
        <v>18000</v>
      </c>
      <c r="C19" s="6" t="n">
        <v>10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 COMMITMENTS AND CONTINGENCIES (Details - Lease expense)</t>
        </is>
      </c>
      <c r="B1" s="2" t="inlineStr">
        <is>
          <t>9 Months Ended</t>
        </is>
      </c>
    </row>
    <row r="2">
      <c r="B2" s="2" t="inlineStr">
        <is>
          <t>Sep. 30, 2020USD ($)</t>
        </is>
      </c>
    </row>
    <row r="3">
      <c r="A3" s="3" t="inlineStr">
        <is>
          <t>Operating lease expense</t>
        </is>
      </c>
    </row>
    <row r="4">
      <c r="A4" s="4" t="inlineStr">
        <is>
          <t>Operating lease cost - fixed</t>
        </is>
      </c>
      <c r="B4" s="6" t="n">
        <v>173556</v>
      </c>
    </row>
    <row r="5">
      <c r="A5" s="4" t="inlineStr">
        <is>
          <t>Variable lease cost</t>
        </is>
      </c>
      <c r="B5" s="5" t="n">
        <v>101725</v>
      </c>
    </row>
    <row r="6">
      <c r="A6" s="4" t="inlineStr">
        <is>
          <t>Total operating lease cost</t>
        </is>
      </c>
      <c r="B6" s="6" t="n">
        <v>2752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 COMMITMENTS AND CONTINGENCIES (Details - Other information related to leases) - USD ($)</t>
        </is>
      </c>
      <c r="B1" s="2" t="inlineStr">
        <is>
          <t>9 Months Ended</t>
        </is>
      </c>
    </row>
    <row r="2">
      <c r="B2" s="2" t="inlineStr">
        <is>
          <t>Sep. 30, 2020</t>
        </is>
      </c>
      <c r="C2" s="2" t="inlineStr">
        <is>
          <t>Dec. 31, 2019</t>
        </is>
      </c>
    </row>
    <row r="3">
      <c r="A3" s="3" t="inlineStr">
        <is>
          <t>Commitments and Contingencies Disclosure [Abstract]</t>
        </is>
      </c>
    </row>
    <row r="4">
      <c r="A4" s="4" t="inlineStr">
        <is>
          <t>Operating lease liability - current</t>
        </is>
      </c>
      <c r="B4" s="6" t="n">
        <v>237048</v>
      </c>
      <c r="C4" s="6" t="n">
        <v>223835</v>
      </c>
    </row>
    <row r="5">
      <c r="A5" s="4" t="inlineStr">
        <is>
          <t>Operating lease liability - long term</t>
        </is>
      </c>
      <c r="B5" s="5" t="n">
        <v>636622</v>
      </c>
      <c r="C5" s="6" t="n">
        <v>758315</v>
      </c>
    </row>
    <row r="6">
      <c r="A6" s="4" t="inlineStr">
        <is>
          <t>Operating cash flows from operating leases</t>
        </is>
      </c>
      <c r="B6" s="6" t="n">
        <v>166918</v>
      </c>
    </row>
    <row r="7">
      <c r="A7" s="4" t="inlineStr">
        <is>
          <t>Weighted average remaining lease term of operating leases</t>
        </is>
      </c>
      <c r="B7" s="4" t="inlineStr">
        <is>
          <t>5 years 4 days</t>
        </is>
      </c>
    </row>
    <row r="8">
      <c r="A8" s="4" t="inlineStr">
        <is>
          <t>Weighted average discount rate of operating leases</t>
        </is>
      </c>
      <c r="B8" s="4" t="inlineStr">
        <is>
          <t>8.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 COMMITMENTS AND CONTINGENCIES (Details - Future lease payments)</t>
        </is>
      </c>
      <c r="B1" s="2" t="inlineStr">
        <is>
          <t>Sep. 30, 2020USD ($)</t>
        </is>
      </c>
    </row>
    <row r="2">
      <c r="A2" s="3" t="inlineStr">
        <is>
          <t>Future minimum operating lease payments</t>
        </is>
      </c>
    </row>
    <row r="3">
      <c r="A3" s="4" t="inlineStr">
        <is>
          <t>2020 (excluding the nine months ended September 30, 2020)</t>
        </is>
      </c>
      <c r="B3" s="6" t="n">
        <v>56917</v>
      </c>
    </row>
    <row r="4">
      <c r="A4" s="4" t="inlineStr">
        <is>
          <t>2021</t>
        </is>
      </c>
      <c r="B4" s="5" t="n">
        <v>242299</v>
      </c>
    </row>
    <row r="5">
      <c r="A5" s="4" t="inlineStr">
        <is>
          <t>2022</t>
        </is>
      </c>
      <c r="B5" s="5" t="n">
        <v>195176</v>
      </c>
    </row>
    <row r="6">
      <c r="A6" s="4" t="inlineStr">
        <is>
          <t>2023</t>
        </is>
      </c>
      <c r="B6" s="5" t="n">
        <v>193169</v>
      </c>
    </row>
    <row r="7">
      <c r="A7" s="4" t="inlineStr">
        <is>
          <t>2024 and thereafter</t>
        </is>
      </c>
      <c r="B7" s="5" t="n">
        <v>384119</v>
      </c>
    </row>
    <row r="8">
      <c r="A8" s="4" t="inlineStr">
        <is>
          <t>Total minimum lease payments</t>
        </is>
      </c>
      <c r="B8" s="5" t="n">
        <v>1071680</v>
      </c>
    </row>
    <row r="9">
      <c r="A9" s="4" t="inlineStr">
        <is>
          <t>Less imputed interest</t>
        </is>
      </c>
      <c r="B9" s="5" t="n">
        <v>-198010</v>
      </c>
    </row>
    <row r="10">
      <c r="A10" s="4" t="inlineStr">
        <is>
          <t>Total minimum operating lease payments</t>
        </is>
      </c>
      <c r="B10" s="6" t="n">
        <v>873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 COMMITMENTS AND CONTINGENCIES (Details-Sales Tax Accrual) - USD ($)</t>
        </is>
      </c>
      <c r="B1" s="2" t="inlineStr">
        <is>
          <t>9 Months Ended</t>
        </is>
      </c>
      <c r="C1" s="2" t="inlineStr">
        <is>
          <t>12 Months Ended</t>
        </is>
      </c>
    </row>
    <row r="2">
      <c r="B2" s="2" t="inlineStr">
        <is>
          <t>Sep. 30, 2020</t>
        </is>
      </c>
      <c r="C2" s="2" t="inlineStr">
        <is>
          <t>Dec. 31, 2019</t>
        </is>
      </c>
    </row>
    <row r="3">
      <c r="A3" s="3" t="inlineStr">
        <is>
          <t>Change in the sales tax accrual</t>
        </is>
      </c>
    </row>
    <row r="4">
      <c r="A4" s="4" t="inlineStr">
        <is>
          <t>Balance, Beginning of year</t>
        </is>
      </c>
      <c r="B4" s="6" t="n">
        <v>26957</v>
      </c>
      <c r="C4" s="6" t="n">
        <v>43400</v>
      </c>
    </row>
    <row r="5">
      <c r="A5" s="4" t="inlineStr">
        <is>
          <t>Sales tax collected</t>
        </is>
      </c>
      <c r="B5" s="5" t="n">
        <v>67413</v>
      </c>
      <c r="C5" s="5" t="n">
        <v>167233</v>
      </c>
    </row>
    <row r="6">
      <c r="A6" s="4" t="inlineStr">
        <is>
          <t>Provisions (reversals)</t>
        </is>
      </c>
      <c r="B6" s="5" t="n">
        <v>24353</v>
      </c>
      <c r="C6" s="5" t="n">
        <v>-10664</v>
      </c>
    </row>
    <row r="7">
      <c r="A7" s="4" t="inlineStr">
        <is>
          <t>Payments</t>
        </is>
      </c>
      <c r="B7" s="5" t="n">
        <v>-101215</v>
      </c>
      <c r="C7" s="5" t="n">
        <v>-173012</v>
      </c>
    </row>
    <row r="8">
      <c r="A8" s="4" t="inlineStr">
        <is>
          <t>Balance, End of period</t>
        </is>
      </c>
      <c r="B8" s="6" t="n">
        <v>17508</v>
      </c>
      <c r="C8" s="6" t="n">
        <v>269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I. COMMITMENTS AND CONTINGENCIES (Details Narrative)</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c r="F2" s="2" t="inlineStr">
        <is>
          <t>Dec. 31, 2019USD ($)</t>
        </is>
      </c>
      <c r="G2" s="2" t="inlineStr">
        <is>
          <t>Jan. 02, 2019USD ($)</t>
        </is>
      </c>
    </row>
    <row r="3">
      <c r="A3" s="4" t="inlineStr">
        <is>
          <t>Rental expenses</t>
        </is>
      </c>
      <c r="B3" s="6" t="n">
        <v>86329</v>
      </c>
      <c r="C3" s="6" t="n">
        <v>87633</v>
      </c>
      <c r="D3" s="6" t="n">
        <v>275281</v>
      </c>
      <c r="E3" s="6" t="n">
        <v>268465</v>
      </c>
    </row>
    <row r="4">
      <c r="A4" s="4" t="inlineStr">
        <is>
          <t>Right of use asset</t>
        </is>
      </c>
      <c r="B4" s="5" t="n">
        <v>777052</v>
      </c>
      <c r="D4" s="5" t="n">
        <v>777052</v>
      </c>
      <c r="F4" s="6" t="n">
        <v>892170</v>
      </c>
    </row>
    <row r="5">
      <c r="A5" s="4" t="inlineStr">
        <is>
          <t>Operating lease liability</t>
        </is>
      </c>
      <c r="B5" s="5" t="n">
        <v>873670</v>
      </c>
      <c r="D5" s="5" t="n">
        <v>873670</v>
      </c>
    </row>
    <row r="6">
      <c r="A6" s="4" t="inlineStr">
        <is>
          <t>Sipco [Member]</t>
        </is>
      </c>
    </row>
    <row r="7">
      <c r="A7" s="4" t="inlineStr">
        <is>
          <t>Accrued litigation current</t>
        </is>
      </c>
      <c r="B7" s="5" t="n">
        <v>100000</v>
      </c>
      <c r="D7" s="5" t="n">
        <v>100000</v>
      </c>
    </row>
    <row r="8">
      <c r="A8" s="4" t="inlineStr">
        <is>
          <t>Accrued litigation noncurrent</t>
        </is>
      </c>
      <c r="B8" s="6" t="n">
        <v>500000</v>
      </c>
      <c r="D8" s="6" t="n">
        <v>500000</v>
      </c>
    </row>
    <row r="9">
      <c r="A9" s="4" t="inlineStr">
        <is>
          <t>Adoption of ASC 842</t>
        </is>
      </c>
    </row>
    <row r="10">
      <c r="A10" s="4" t="inlineStr">
        <is>
          <t>Right of use asset</t>
        </is>
      </c>
      <c r="G10" s="6" t="n">
        <v>1042004</v>
      </c>
    </row>
    <row r="11">
      <c r="A11" s="4" t="inlineStr">
        <is>
          <t>Operating lease liability</t>
        </is>
      </c>
      <c r="G11" s="5" t="n">
        <v>1095761</v>
      </c>
    </row>
    <row r="12">
      <c r="A12" s="4" t="inlineStr">
        <is>
          <t>Deferred lease liability - long term</t>
        </is>
      </c>
      <c r="G12" s="6" t="n">
        <v>-71877</v>
      </c>
    </row>
    <row r="13">
      <c r="A13" s="4" t="inlineStr">
        <is>
          <t>Waukesha, WI Floor Space [Member]</t>
        </is>
      </c>
    </row>
    <row r="14">
      <c r="A14" s="4" t="inlineStr">
        <is>
          <t>Lease expiration date</t>
        </is>
      </c>
      <c r="D14" s="4" t="inlineStr">
        <is>
          <t>May 31,
		2024</t>
        </is>
      </c>
    </row>
    <row r="15">
      <c r="A15" s="4" t="inlineStr">
        <is>
          <t>Leased square feet | ft²</t>
        </is>
      </c>
      <c r="B15" s="5" t="n">
        <v>5838</v>
      </c>
      <c r="D15" s="5" t="n">
        <v>5838</v>
      </c>
    </row>
    <row r="16">
      <c r="A16" s="4" t="inlineStr">
        <is>
          <t>Germantown, MD [Member]</t>
        </is>
      </c>
    </row>
    <row r="17">
      <c r="A17" s="4" t="inlineStr">
        <is>
          <t>Lease expiration date</t>
        </is>
      </c>
      <c r="D17" s="4" t="inlineStr">
        <is>
          <t>Jan. 31,
		2019</t>
        </is>
      </c>
    </row>
    <row r="18">
      <c r="A18" s="4" t="inlineStr">
        <is>
          <t>Leased square feet | ft²</t>
        </is>
      </c>
      <c r="B18" s="5" t="n">
        <v>2237</v>
      </c>
      <c r="D18" s="5" t="n">
        <v>2237</v>
      </c>
    </row>
    <row r="19">
      <c r="A19" s="4" t="inlineStr">
        <is>
          <t>Waukesha, WI Office Space [Member]</t>
        </is>
      </c>
    </row>
    <row r="20">
      <c r="A20" s="4" t="inlineStr">
        <is>
          <t>Lease expiration date</t>
        </is>
      </c>
      <c r="D20" s="4" t="inlineStr">
        <is>
          <t>Apr. 30,
		2026</t>
        </is>
      </c>
    </row>
    <row r="21">
      <c r="A21" s="4" t="inlineStr">
        <is>
          <t>Leased square feet | ft²</t>
        </is>
      </c>
      <c r="B21" s="5" t="n">
        <v>10344</v>
      </c>
      <c r="D21" s="5" t="n">
        <v>103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Revenue</t>
        </is>
      </c>
      <c r="B3" s="6" t="n">
        <v>2239971</v>
      </c>
      <c r="C3" s="6" t="n">
        <v>2198643</v>
      </c>
      <c r="D3" s="6" t="n">
        <v>5325076</v>
      </c>
      <c r="E3" s="6" t="n">
        <v>8531880</v>
      </c>
    </row>
    <row r="4">
      <c r="A4" s="4" t="inlineStr">
        <is>
          <t>Total Cost of Sales</t>
        </is>
      </c>
      <c r="B4" s="5" t="n">
        <v>1147673</v>
      </c>
      <c r="C4" s="5" t="n">
        <v>1333588</v>
      </c>
      <c r="D4" s="5" t="n">
        <v>2998716</v>
      </c>
      <c r="E4" s="5" t="n">
        <v>5264366</v>
      </c>
    </row>
    <row r="5">
      <c r="A5" s="4" t="inlineStr">
        <is>
          <t>Gross Profit</t>
        </is>
      </c>
      <c r="B5" s="5" t="n">
        <v>1092298</v>
      </c>
      <c r="C5" s="5" t="n">
        <v>865055</v>
      </c>
      <c r="D5" s="5" t="n">
        <v>2326360</v>
      </c>
      <c r="E5" s="5" t="n">
        <v>3267514</v>
      </c>
    </row>
    <row r="6">
      <c r="A6" s="3" t="inlineStr">
        <is>
          <t>Operating Expenses:</t>
        </is>
      </c>
    </row>
    <row r="7">
      <c r="A7" s="4" t="inlineStr">
        <is>
          <t>Research and development</t>
        </is>
      </c>
      <c r="B7" s="5" t="n">
        <v>231088</v>
      </c>
      <c r="C7" s="5" t="n">
        <v>448690</v>
      </c>
      <c r="D7" s="5" t="n">
        <v>892179</v>
      </c>
      <c r="E7" s="5" t="n">
        <v>1360986</v>
      </c>
    </row>
    <row r="8">
      <c r="A8" s="4" t="inlineStr">
        <is>
          <t>Selling, general and administrative</t>
        </is>
      </c>
      <c r="B8" s="5" t="n">
        <v>1518915</v>
      </c>
      <c r="C8" s="5" t="n">
        <v>1137084</v>
      </c>
      <c r="D8" s="5" t="n">
        <v>3646246</v>
      </c>
      <c r="E8" s="5" t="n">
        <v>3936851</v>
      </c>
    </row>
    <row r="9">
      <c r="A9" s="4" t="inlineStr">
        <is>
          <t>Depreciation and amortization</t>
        </is>
      </c>
      <c r="B9" s="5" t="n">
        <v>14658</v>
      </c>
      <c r="C9" s="5" t="n">
        <v>16775</v>
      </c>
      <c r="D9" s="5" t="n">
        <v>44196</v>
      </c>
      <c r="E9" s="5" t="n">
        <v>50750</v>
      </c>
    </row>
    <row r="10">
      <c r="A10" s="4" t="inlineStr">
        <is>
          <t>Total Operating Expenses</t>
        </is>
      </c>
      <c r="B10" s="5" t="n">
        <v>1764661</v>
      </c>
      <c r="C10" s="5" t="n">
        <v>1602549</v>
      </c>
      <c r="D10" s="5" t="n">
        <v>4582621</v>
      </c>
      <c r="E10" s="5" t="n">
        <v>5348587</v>
      </c>
    </row>
    <row r="11">
      <c r="A11" s="4" t="inlineStr">
        <is>
          <t>Operating Loss</t>
        </is>
      </c>
      <c r="B11" s="5" t="n">
        <v>-672363</v>
      </c>
      <c r="C11" s="5" t="n">
        <v>-737494</v>
      </c>
      <c r="D11" s="5" t="n">
        <v>-2256261</v>
      </c>
      <c r="E11" s="5" t="n">
        <v>-2081073</v>
      </c>
    </row>
    <row r="12">
      <c r="A12" s="3" t="inlineStr">
        <is>
          <t>Other Expenses:</t>
        </is>
      </c>
    </row>
    <row r="13">
      <c r="A13" s="4" t="inlineStr">
        <is>
          <t>Gain on fixed assets</t>
        </is>
      </c>
      <c r="B13" s="5" t="n">
        <v>0</v>
      </c>
      <c r="C13" s="5" t="n">
        <v>150</v>
      </c>
      <c r="D13" s="5" t="n">
        <v>0</v>
      </c>
      <c r="E13" s="5" t="n">
        <v>150</v>
      </c>
    </row>
    <row r="14">
      <c r="A14" s="4" t="inlineStr">
        <is>
          <t>Interest expense, net</t>
        </is>
      </c>
      <c r="B14" s="5" t="n">
        <v>-4392</v>
      </c>
      <c r="C14" s="5" t="n">
        <v>-16525</v>
      </c>
      <c r="D14" s="5" t="n">
        <v>-19976</v>
      </c>
      <c r="E14" s="5" t="n">
        <v>-37125</v>
      </c>
    </row>
    <row r="15">
      <c r="A15" s="4" t="inlineStr">
        <is>
          <t>Total Other Expenses</t>
        </is>
      </c>
      <c r="B15" s="5" t="n">
        <v>-4392</v>
      </c>
      <c r="C15" s="5" t="n">
        <v>-16375</v>
      </c>
      <c r="D15" s="5" t="n">
        <v>-19976</v>
      </c>
      <c r="E15" s="5" t="n">
        <v>-36975</v>
      </c>
    </row>
    <row r="16">
      <c r="A16" s="4" t="inlineStr">
        <is>
          <t>Loss before Provision for Income Taxes</t>
        </is>
      </c>
      <c r="B16" s="5" t="n">
        <v>-676755</v>
      </c>
      <c r="C16" s="5" t="n">
        <v>-753869</v>
      </c>
      <c r="D16" s="5" t="n">
        <v>-2276237</v>
      </c>
      <c r="E16" s="5" t="n">
        <v>-2118048</v>
      </c>
    </row>
    <row r="17">
      <c r="A17" s="4" t="inlineStr">
        <is>
          <t>Income Tax Provision</t>
        </is>
      </c>
      <c r="B17" s="5" t="n">
        <v>0</v>
      </c>
      <c r="C17" s="5" t="n">
        <v>0</v>
      </c>
      <c r="D17" s="5" t="n">
        <v>3116</v>
      </c>
      <c r="E17" s="5" t="n">
        <v>0</v>
      </c>
    </row>
    <row r="18">
      <c r="A18" s="4" t="inlineStr">
        <is>
          <t>Net Loss Attributable to Common Stockholders</t>
        </is>
      </c>
      <c r="B18" s="6" t="n">
        <v>-676755</v>
      </c>
      <c r="C18" s="6" t="n">
        <v>-753869</v>
      </c>
      <c r="D18" s="6" t="n">
        <v>-2279353</v>
      </c>
      <c r="E18" s="6" t="n">
        <v>-2118048</v>
      </c>
    </row>
    <row r="19">
      <c r="A19" s="3" t="inlineStr">
        <is>
          <t>Net Loss per Common Share:</t>
        </is>
      </c>
    </row>
    <row r="20">
      <c r="A20" s="4" t="inlineStr">
        <is>
          <t>Basic - Net Loss Attributable to Common Stockholders</t>
        </is>
      </c>
      <c r="B20" s="8" t="n">
        <v>-0.01</v>
      </c>
      <c r="C20" s="8" t="n">
        <v>-0.01</v>
      </c>
      <c r="D20" s="8" t="n">
        <v>-0.02</v>
      </c>
      <c r="E20" s="8" t="n">
        <v>-0.02</v>
      </c>
    </row>
    <row r="21">
      <c r="A21" s="4" t="inlineStr">
        <is>
          <t>Diluted - Net Loss Attributable to Common Stockholders</t>
        </is>
      </c>
      <c r="B21" s="8" t="n">
        <v>-0.01</v>
      </c>
      <c r="C21" s="8" t="n">
        <v>-0.01</v>
      </c>
      <c r="D21" s="8" t="n">
        <v>-0.02</v>
      </c>
      <c r="E21" s="8" t="n">
        <v>-0.02</v>
      </c>
    </row>
    <row r="22">
      <c r="A22" s="4" t="inlineStr">
        <is>
          <t>Weighted Average Common Shares Outstanding - basic</t>
        </is>
      </c>
      <c r="B22" s="5" t="n">
        <v>136311335</v>
      </c>
      <c r="C22" s="5" t="n">
        <v>135331951</v>
      </c>
      <c r="D22" s="5" t="n">
        <v>136061140</v>
      </c>
      <c r="E22" s="5" t="n">
        <v>134937277</v>
      </c>
    </row>
    <row r="23">
      <c r="A23" s="4" t="inlineStr">
        <is>
          <t>Weighted Average Common Shares Outstanding - diluted</t>
        </is>
      </c>
      <c r="B23" s="5" t="n">
        <v>136311335</v>
      </c>
      <c r="C23" s="5" t="n">
        <v>135331951</v>
      </c>
      <c r="D23" s="5" t="n">
        <v>136061140</v>
      </c>
      <c r="E23" s="5" t="n">
        <v>134937277</v>
      </c>
    </row>
    <row r="24">
      <c r="A24" s="4" t="inlineStr">
        <is>
          <t>Product [Member]</t>
        </is>
      </c>
    </row>
    <row r="25">
      <c r="A25" s="4" t="inlineStr">
        <is>
          <t>Total Net Revenue</t>
        </is>
      </c>
      <c r="B25" s="6" t="n">
        <v>2050170</v>
      </c>
      <c r="C25" s="6" t="n">
        <v>1995788</v>
      </c>
      <c r="D25" s="6" t="n">
        <v>4762802</v>
      </c>
      <c r="E25" s="6" t="n">
        <v>7963349</v>
      </c>
    </row>
    <row r="26">
      <c r="A26" s="4" t="inlineStr">
        <is>
          <t>Total Cost of Sales</t>
        </is>
      </c>
      <c r="B26" s="5" t="n">
        <v>1131205</v>
      </c>
      <c r="C26" s="5" t="n">
        <v>1259151</v>
      </c>
      <c r="D26" s="5" t="n">
        <v>2933679</v>
      </c>
      <c r="E26" s="5" t="n">
        <v>5026815</v>
      </c>
    </row>
    <row r="27">
      <c r="A27" s="4" t="inlineStr">
        <is>
          <t>Recurring [Member]</t>
        </is>
      </c>
    </row>
    <row r="28">
      <c r="A28" s="4" t="inlineStr">
        <is>
          <t>Total Net Revenue</t>
        </is>
      </c>
      <c r="B28" s="5" t="n">
        <v>189801</v>
      </c>
      <c r="C28" s="5" t="n">
        <v>202855</v>
      </c>
      <c r="D28" s="5" t="n">
        <v>562274</v>
      </c>
      <c r="E28" s="5" t="n">
        <v>568531</v>
      </c>
    </row>
    <row r="29">
      <c r="A29" s="4" t="inlineStr">
        <is>
          <t>Total Cost of Sales</t>
        </is>
      </c>
      <c r="B29" s="6" t="n">
        <v>16468</v>
      </c>
      <c r="C29" s="6" t="n">
        <v>74437</v>
      </c>
      <c r="D29" s="6" t="n">
        <v>65037</v>
      </c>
      <c r="E29" s="6" t="n">
        <v>237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J. BUSINESS CONCENTRATION (Details Narrative) - USD ($)</t>
        </is>
      </c>
      <c r="B1" s="2" t="inlineStr">
        <is>
          <t>9 Months Ended</t>
        </is>
      </c>
    </row>
    <row r="2">
      <c r="B2" s="2" t="inlineStr">
        <is>
          <t>Sep. 30, 2020</t>
        </is>
      </c>
      <c r="C2" s="2" t="inlineStr">
        <is>
          <t>Sep. 30, 2019</t>
        </is>
      </c>
      <c r="D2" s="2" t="inlineStr">
        <is>
          <t>Dec. 31, 2019</t>
        </is>
      </c>
    </row>
    <row r="3">
      <c r="A3" s="4" t="inlineStr">
        <is>
          <t>One Supplier [Member]</t>
        </is>
      </c>
    </row>
    <row r="4">
      <c r="A4" s="4" t="inlineStr">
        <is>
          <t>Due to suppliers</t>
        </is>
      </c>
      <c r="B4" s="6" t="n">
        <v>716000</v>
      </c>
      <c r="D4" s="6" t="n">
        <v>579000</v>
      </c>
    </row>
    <row r="5">
      <c r="A5" s="4" t="inlineStr">
        <is>
          <t>Supplier Concentration Risk [Member] | One Supplier [Member]</t>
        </is>
      </c>
    </row>
    <row r="6">
      <c r="A6" s="4" t="inlineStr">
        <is>
          <t>Concentration percentage</t>
        </is>
      </c>
      <c r="B6" s="4" t="inlineStr">
        <is>
          <t>90.00%</t>
        </is>
      </c>
      <c r="C6" s="4" t="inlineStr">
        <is>
          <t>84.00%</t>
        </is>
      </c>
    </row>
    <row r="7">
      <c r="A7" s="4" t="inlineStr">
        <is>
          <t>Purchases from major suppliers</t>
        </is>
      </c>
      <c r="B7" s="6" t="n">
        <v>1973000</v>
      </c>
      <c r="C7" s="6" t="n">
        <v>2522000</v>
      </c>
    </row>
    <row r="8">
      <c r="A8" s="4" t="inlineStr">
        <is>
          <t>Sales Revenue, Net [Member] | Two Customers [Member]</t>
        </is>
      </c>
    </row>
    <row r="9">
      <c r="A9" s="4" t="inlineStr">
        <is>
          <t>Concentration percentage</t>
        </is>
      </c>
      <c r="B9" s="4" t="inlineStr">
        <is>
          <t>33.00%</t>
        </is>
      </c>
    </row>
    <row r="10">
      <c r="A10" s="4" t="inlineStr">
        <is>
          <t>Sales Revenue, Net [Member] | Three Customers [Member]</t>
        </is>
      </c>
    </row>
    <row r="11">
      <c r="A11" s="4" t="inlineStr">
        <is>
          <t>Concentration percentage</t>
        </is>
      </c>
      <c r="C11" s="4" t="inlineStr">
        <is>
          <t>44.00%</t>
        </is>
      </c>
    </row>
    <row r="12">
      <c r="A12" s="4" t="inlineStr">
        <is>
          <t>Accounts Receivable [Member] | Two Customers [Member]</t>
        </is>
      </c>
    </row>
    <row r="13">
      <c r="A13" s="4" t="inlineStr">
        <is>
          <t>Concentration percentage</t>
        </is>
      </c>
      <c r="B13" s="4" t="inlineStr">
        <is>
          <t>55.00%</t>
        </is>
      </c>
      <c r="C13" s="4" t="inlineStr">
        <is>
          <t>3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 OF STOCKHOLDERS' EQUITY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Dec. 31, 2018</t>
        </is>
      </c>
      <c r="B2" s="5" t="n">
        <v>185</v>
      </c>
      <c r="C2" s="5" t="n">
        <v>52</v>
      </c>
      <c r="D2" s="5" t="n">
        <v>134793211</v>
      </c>
    </row>
    <row r="3">
      <c r="A3" s="4" t="inlineStr">
        <is>
          <t>Beginning Balance, Amount at Dec. 31, 2018</t>
        </is>
      </c>
      <c r="B3" s="6" t="n">
        <v>1340566</v>
      </c>
      <c r="C3" s="6" t="n">
        <v>362059</v>
      </c>
      <c r="D3" s="6" t="n">
        <v>134792</v>
      </c>
      <c r="E3" s="6" t="n">
        <v>127570709</v>
      </c>
      <c r="F3" s="6" t="n">
        <v>-123171406</v>
      </c>
      <c r="G3" s="6" t="n">
        <v>6236720</v>
      </c>
    </row>
    <row r="4">
      <c r="A4" s="4" t="inlineStr">
        <is>
          <t>Shares issued directors, shares</t>
        </is>
      </c>
      <c r="B4" s="4" t="inlineStr">
        <is>
          <t xml:space="preserve"> </t>
        </is>
      </c>
      <c r="C4" s="4" t="inlineStr">
        <is>
          <t xml:space="preserve"> </t>
        </is>
      </c>
      <c r="D4" s="5" t="n">
        <v>292308</v>
      </c>
    </row>
    <row r="5">
      <c r="A5" s="4" t="inlineStr">
        <is>
          <t>Shares issued to directors, value</t>
        </is>
      </c>
      <c r="B5" s="4" t="inlineStr">
        <is>
          <t xml:space="preserve"> </t>
        </is>
      </c>
      <c r="C5" s="4" t="inlineStr">
        <is>
          <t xml:space="preserve"> </t>
        </is>
      </c>
      <c r="D5" s="6" t="n">
        <v>294</v>
      </c>
      <c r="E5" s="5" t="n">
        <v>35708</v>
      </c>
      <c r="F5" s="4" t="inlineStr">
        <is>
          <t xml:space="preserve"> </t>
        </is>
      </c>
      <c r="G5" s="5" t="n">
        <v>36002</v>
      </c>
    </row>
    <row r="6">
      <c r="A6" s="4" t="inlineStr">
        <is>
          <t>Stock-based compensation expense related to employee stock options</t>
        </is>
      </c>
      <c r="B6" s="4" t="inlineStr">
        <is>
          <t xml:space="preserve"> </t>
        </is>
      </c>
      <c r="C6" s="4" t="inlineStr">
        <is>
          <t xml:space="preserve"> </t>
        </is>
      </c>
      <c r="D6" s="4" t="inlineStr">
        <is>
          <t xml:space="preserve"> </t>
        </is>
      </c>
      <c r="E6" s="5" t="n">
        <v>1815</v>
      </c>
      <c r="F6" s="4" t="inlineStr">
        <is>
          <t xml:space="preserve"> </t>
        </is>
      </c>
      <c r="G6" s="5" t="n">
        <v>1815</v>
      </c>
    </row>
    <row r="7">
      <c r="A7" s="4" t="inlineStr">
        <is>
          <t>Net loss attributable to common stockholders</t>
        </is>
      </c>
      <c r="B7" s="4" t="inlineStr">
        <is>
          <t xml:space="preserve"> </t>
        </is>
      </c>
      <c r="C7" s="4" t="inlineStr">
        <is>
          <t xml:space="preserve"> </t>
        </is>
      </c>
      <c r="D7" s="4" t="inlineStr">
        <is>
          <t xml:space="preserve"> </t>
        </is>
      </c>
      <c r="E7" s="4" t="inlineStr">
        <is>
          <t xml:space="preserve"> </t>
        </is>
      </c>
      <c r="F7" s="5" t="n">
        <v>-845604</v>
      </c>
      <c r="G7" s="5" t="n">
        <v>-845604</v>
      </c>
    </row>
    <row r="8">
      <c r="A8" s="4" t="inlineStr">
        <is>
          <t>Ending Balance, Shares at Mar. 31, 2019</t>
        </is>
      </c>
      <c r="B8" s="5" t="n">
        <v>185</v>
      </c>
      <c r="C8" s="5" t="n">
        <v>52</v>
      </c>
      <c r="D8" s="5" t="n">
        <v>135085519</v>
      </c>
    </row>
    <row r="9">
      <c r="A9" s="4" t="inlineStr">
        <is>
          <t>Ending Balance, Amount at Mar. 31, 2019</t>
        </is>
      </c>
      <c r="B9" s="6" t="n">
        <v>1340566</v>
      </c>
      <c r="C9" s="6" t="n">
        <v>362059</v>
      </c>
      <c r="D9" s="6" t="n">
        <v>135086</v>
      </c>
      <c r="E9" s="5" t="n">
        <v>127608232</v>
      </c>
      <c r="F9" s="5" t="n">
        <v>-124017010</v>
      </c>
      <c r="G9" s="5" t="n">
        <v>5428933</v>
      </c>
    </row>
    <row r="10">
      <c r="A10" s="4" t="inlineStr">
        <is>
          <t>Shares issued directors, shares</t>
        </is>
      </c>
      <c r="B10" s="4" t="inlineStr">
        <is>
          <t xml:space="preserve"> </t>
        </is>
      </c>
      <c r="C10" s="4" t="inlineStr">
        <is>
          <t xml:space="preserve"> </t>
        </is>
      </c>
      <c r="D10" s="5" t="n">
        <v>246432</v>
      </c>
    </row>
    <row r="11">
      <c r="A11" s="4" t="inlineStr">
        <is>
          <t>Shares issued to directors, value</t>
        </is>
      </c>
      <c r="B11" s="4" t="inlineStr">
        <is>
          <t xml:space="preserve"> </t>
        </is>
      </c>
      <c r="C11" s="4" t="inlineStr">
        <is>
          <t xml:space="preserve"> </t>
        </is>
      </c>
      <c r="D11" s="6" t="n">
        <v>245</v>
      </c>
      <c r="E11" s="5" t="n">
        <v>35753</v>
      </c>
      <c r="F11" s="4" t="inlineStr">
        <is>
          <t xml:space="preserve"> </t>
        </is>
      </c>
      <c r="G11" s="5" t="n">
        <v>35998</v>
      </c>
    </row>
    <row r="12">
      <c r="A12" s="4" t="inlineStr">
        <is>
          <t>Stock-based compensation expense related to employee stock options</t>
        </is>
      </c>
      <c r="B12" s="4" t="inlineStr">
        <is>
          <t xml:space="preserve"> </t>
        </is>
      </c>
      <c r="C12" s="4" t="inlineStr">
        <is>
          <t xml:space="preserve"> </t>
        </is>
      </c>
      <c r="D12" s="4" t="inlineStr">
        <is>
          <t xml:space="preserve"> </t>
        </is>
      </c>
      <c r="E12" s="5" t="n">
        <v>1816</v>
      </c>
      <c r="F12" s="4" t="inlineStr">
        <is>
          <t xml:space="preserve"> </t>
        </is>
      </c>
      <c r="G12" s="5" t="n">
        <v>1816</v>
      </c>
    </row>
    <row r="13">
      <c r="A13" s="4" t="inlineStr">
        <is>
          <t>Net loss attributable to common stockholders</t>
        </is>
      </c>
      <c r="B13" s="4" t="inlineStr">
        <is>
          <t xml:space="preserve"> </t>
        </is>
      </c>
      <c r="C13" s="4" t="inlineStr">
        <is>
          <t xml:space="preserve"> </t>
        </is>
      </c>
      <c r="D13" s="4" t="inlineStr">
        <is>
          <t xml:space="preserve"> </t>
        </is>
      </c>
      <c r="E13" s="4" t="inlineStr">
        <is>
          <t xml:space="preserve"> </t>
        </is>
      </c>
      <c r="F13" s="5" t="n">
        <v>-518575</v>
      </c>
      <c r="G13" s="5" t="n">
        <v>-518575</v>
      </c>
    </row>
    <row r="14">
      <c r="A14" s="4" t="inlineStr">
        <is>
          <t>Ending Balance, Shares at Jun. 30, 2019</t>
        </is>
      </c>
      <c r="B14" s="5" t="n">
        <v>185</v>
      </c>
      <c r="C14" s="5" t="n">
        <v>52</v>
      </c>
      <c r="D14" s="5" t="n">
        <v>135331951</v>
      </c>
    </row>
    <row r="15">
      <c r="A15" s="4" t="inlineStr">
        <is>
          <t>Ending Balance, Amount at Jun. 30, 2019</t>
        </is>
      </c>
      <c r="B15" s="6" t="n">
        <v>1340566</v>
      </c>
      <c r="C15" s="6" t="n">
        <v>362059</v>
      </c>
      <c r="D15" s="6" t="n">
        <v>135331</v>
      </c>
      <c r="E15" s="5" t="n">
        <v>127645801</v>
      </c>
      <c r="F15" s="5" t="n">
        <v>-124535585</v>
      </c>
      <c r="G15" s="5" t="n">
        <v>4948172</v>
      </c>
    </row>
    <row r="16">
      <c r="A16" s="4" t="inlineStr">
        <is>
          <t>Shares issued directors, shares</t>
        </is>
      </c>
      <c r="B16" s="4" t="inlineStr">
        <is>
          <t xml:space="preserve"> </t>
        </is>
      </c>
      <c r="C16" s="4" t="inlineStr">
        <is>
          <t xml:space="preserve"> </t>
        </is>
      </c>
      <c r="D16" s="5" t="n">
        <v>301399</v>
      </c>
    </row>
    <row r="17">
      <c r="A17" s="4" t="inlineStr">
        <is>
          <t>Shares issued to directors, value</t>
        </is>
      </c>
      <c r="B17" s="4" t="inlineStr">
        <is>
          <t xml:space="preserve"> </t>
        </is>
      </c>
      <c r="C17" s="4" t="inlineStr">
        <is>
          <t xml:space="preserve"> </t>
        </is>
      </c>
      <c r="D17" s="6" t="n">
        <v>301</v>
      </c>
      <c r="E17" s="5" t="n">
        <v>32699</v>
      </c>
      <c r="F17" s="4" t="inlineStr">
        <is>
          <t xml:space="preserve"> </t>
        </is>
      </c>
      <c r="G17" s="5" t="n">
        <v>33000</v>
      </c>
    </row>
    <row r="18">
      <c r="A18" s="4" t="inlineStr">
        <is>
          <t>Stock-based compensation expense related to employee stock options</t>
        </is>
      </c>
      <c r="B18" s="4" t="inlineStr">
        <is>
          <t xml:space="preserve"> </t>
        </is>
      </c>
      <c r="C18" s="4" t="inlineStr">
        <is>
          <t xml:space="preserve"> </t>
        </is>
      </c>
      <c r="D18" s="4" t="inlineStr">
        <is>
          <t xml:space="preserve"> </t>
        </is>
      </c>
      <c r="E18" s="5" t="n">
        <v>1815</v>
      </c>
      <c r="F18" s="4" t="inlineStr">
        <is>
          <t xml:space="preserve"> </t>
        </is>
      </c>
      <c r="G18" s="5" t="n">
        <v>1815</v>
      </c>
    </row>
    <row r="19">
      <c r="A19" s="4" t="inlineStr">
        <is>
          <t>Net loss attributable to common stockholders</t>
        </is>
      </c>
      <c r="B19" s="4" t="inlineStr">
        <is>
          <t xml:space="preserve"> </t>
        </is>
      </c>
      <c r="C19" s="4" t="inlineStr">
        <is>
          <t xml:space="preserve"> </t>
        </is>
      </c>
      <c r="D19" s="4" t="inlineStr">
        <is>
          <t xml:space="preserve"> </t>
        </is>
      </c>
      <c r="E19" s="4" t="inlineStr">
        <is>
          <t xml:space="preserve"> </t>
        </is>
      </c>
      <c r="F19" s="5" t="n">
        <v>-753869</v>
      </c>
      <c r="G19" s="5" t="n">
        <v>-753869</v>
      </c>
    </row>
    <row r="20">
      <c r="A20" s="4" t="inlineStr">
        <is>
          <t>Ending Balance, Shares at Sep. 30, 2019</t>
        </is>
      </c>
      <c r="B20" s="5" t="n">
        <v>185</v>
      </c>
      <c r="C20" s="5" t="n">
        <v>52</v>
      </c>
      <c r="D20" s="5" t="n">
        <v>135633350</v>
      </c>
    </row>
    <row r="21">
      <c r="A21" s="4" t="inlineStr">
        <is>
          <t>Ending Balance, Amount at Sep. 30, 2019</t>
        </is>
      </c>
      <c r="B21" s="6" t="n">
        <v>1340566</v>
      </c>
      <c r="C21" s="6" t="n">
        <v>362059</v>
      </c>
      <c r="D21" s="6" t="n">
        <v>135632</v>
      </c>
      <c r="E21" s="5" t="n">
        <v>127680315</v>
      </c>
      <c r="F21" s="5" t="n">
        <v>-125289454</v>
      </c>
      <c r="G21" s="5" t="n">
        <v>4229118</v>
      </c>
    </row>
    <row r="22">
      <c r="A22" s="4" t="inlineStr">
        <is>
          <t>Beginning Balance, Shares at Dec. 31, 2019</t>
        </is>
      </c>
      <c r="B22" s="5" t="n">
        <v>185</v>
      </c>
      <c r="C22" s="5" t="n">
        <v>52</v>
      </c>
      <c r="D22" s="5" t="n">
        <v>135990491</v>
      </c>
    </row>
    <row r="23">
      <c r="A23" s="4" t="inlineStr">
        <is>
          <t>Beginning Balance, Amount at Dec. 31, 2019</t>
        </is>
      </c>
      <c r="B23" s="6" t="n">
        <v>1340566</v>
      </c>
      <c r="C23" s="6" t="n">
        <v>362059</v>
      </c>
      <c r="D23" s="6" t="n">
        <v>135990</v>
      </c>
      <c r="E23" s="5" t="n">
        <v>127708773</v>
      </c>
      <c r="F23" s="5" t="n">
        <v>-125105539</v>
      </c>
      <c r="G23" s="5" t="n">
        <v>4441849</v>
      </c>
    </row>
    <row r="24">
      <c r="A24" s="4" t="inlineStr">
        <is>
          <t>Shares issued directors, shares</t>
        </is>
      </c>
      <c r="B24" s="4" t="inlineStr">
        <is>
          <t xml:space="preserve"> </t>
        </is>
      </c>
      <c r="C24" s="4" t="inlineStr">
        <is>
          <t xml:space="preserve"> </t>
        </is>
      </c>
      <c r="D24" s="5" t="n">
        <v>320844</v>
      </c>
    </row>
    <row r="25">
      <c r="A25" s="4" t="inlineStr">
        <is>
          <t>Shares issued to directors, value</t>
        </is>
      </c>
      <c r="B25" s="4" t="inlineStr">
        <is>
          <t xml:space="preserve"> </t>
        </is>
      </c>
      <c r="C25" s="4" t="inlineStr">
        <is>
          <t xml:space="preserve"> </t>
        </is>
      </c>
      <c r="D25" s="6" t="n">
        <v>321</v>
      </c>
      <c r="E25" s="5" t="n">
        <v>17679</v>
      </c>
      <c r="F25" s="4" t="inlineStr">
        <is>
          <t xml:space="preserve"> </t>
        </is>
      </c>
      <c r="G25" s="5" t="n">
        <v>18000</v>
      </c>
    </row>
    <row r="26">
      <c r="A26" s="4" t="inlineStr">
        <is>
          <t>Stock-based compensation expense related to employee stock options</t>
        </is>
      </c>
      <c r="B26" s="4" t="inlineStr">
        <is>
          <t xml:space="preserve"> </t>
        </is>
      </c>
      <c r="C26" s="4" t="inlineStr">
        <is>
          <t xml:space="preserve"> </t>
        </is>
      </c>
      <c r="D26" s="4" t="inlineStr">
        <is>
          <t xml:space="preserve"> </t>
        </is>
      </c>
      <c r="E26" s="5" t="n">
        <v>1815</v>
      </c>
      <c r="F26" s="4" t="inlineStr">
        <is>
          <t xml:space="preserve"> </t>
        </is>
      </c>
      <c r="G26" s="5" t="n">
        <v>1815</v>
      </c>
    </row>
    <row r="27">
      <c r="A27" s="4" t="inlineStr">
        <is>
          <t>Net loss attributable to common stockholders</t>
        </is>
      </c>
      <c r="B27" s="4" t="inlineStr">
        <is>
          <t xml:space="preserve"> </t>
        </is>
      </c>
      <c r="C27" s="4" t="inlineStr">
        <is>
          <t xml:space="preserve"> </t>
        </is>
      </c>
      <c r="D27" s="4" t="inlineStr">
        <is>
          <t xml:space="preserve"> </t>
        </is>
      </c>
      <c r="E27" s="4" t="inlineStr">
        <is>
          <t xml:space="preserve"> </t>
        </is>
      </c>
      <c r="F27" s="5" t="n">
        <v>-652501</v>
      </c>
      <c r="G27" s="5" t="n">
        <v>-652501</v>
      </c>
    </row>
    <row r="28">
      <c r="A28" s="4" t="inlineStr">
        <is>
          <t>Ending Balance, Shares at Mar. 31, 2020</t>
        </is>
      </c>
      <c r="B28" s="5" t="n">
        <v>185</v>
      </c>
      <c r="C28" s="5" t="n">
        <v>52</v>
      </c>
      <c r="D28" s="5" t="n">
        <v>136311335</v>
      </c>
    </row>
    <row r="29">
      <c r="A29" s="4" t="inlineStr">
        <is>
          <t>Ending Balance, Amount at Mar. 31, 2020</t>
        </is>
      </c>
      <c r="B29" s="6" t="n">
        <v>1340566</v>
      </c>
      <c r="C29" s="6" t="n">
        <v>362059</v>
      </c>
      <c r="D29" s="6" t="n">
        <v>136311</v>
      </c>
      <c r="E29" s="5" t="n">
        <v>127728267</v>
      </c>
      <c r="F29" s="5" t="n">
        <v>-125758040</v>
      </c>
      <c r="G29" s="5" t="n">
        <v>3809163</v>
      </c>
    </row>
    <row r="30">
      <c r="A30" s="4" t="inlineStr">
        <is>
          <t>Shares issued directors, shares</t>
        </is>
      </c>
      <c r="B30" s="4" t="inlineStr">
        <is>
          <t xml:space="preserve"> </t>
        </is>
      </c>
      <c r="C30" s="4" t="inlineStr">
        <is>
          <t xml:space="preserve"> </t>
        </is>
      </c>
      <c r="D30" s="4" t="inlineStr">
        <is>
          <t xml:space="preserve"> </t>
        </is>
      </c>
    </row>
    <row r="31">
      <c r="A31" s="4" t="inlineStr">
        <is>
          <t>Shares issued to director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 related to employee stock options</t>
        </is>
      </c>
      <c r="B32" s="4" t="inlineStr">
        <is>
          <t xml:space="preserve"> </t>
        </is>
      </c>
      <c r="C32" s="4" t="inlineStr">
        <is>
          <t xml:space="preserve"> </t>
        </is>
      </c>
      <c r="D32" s="4" t="inlineStr">
        <is>
          <t xml:space="preserve"> </t>
        </is>
      </c>
      <c r="E32" s="5" t="n">
        <v>1816</v>
      </c>
      <c r="F32" s="4" t="inlineStr">
        <is>
          <t xml:space="preserve"> </t>
        </is>
      </c>
      <c r="G32" s="5" t="n">
        <v>1816</v>
      </c>
    </row>
    <row r="33">
      <c r="A33" s="4" t="inlineStr">
        <is>
          <t>Net loss attributable to common stockholders</t>
        </is>
      </c>
      <c r="B33" s="4" t="inlineStr">
        <is>
          <t xml:space="preserve"> </t>
        </is>
      </c>
      <c r="C33" s="4" t="inlineStr">
        <is>
          <t xml:space="preserve"> </t>
        </is>
      </c>
      <c r="D33" s="4" t="inlineStr">
        <is>
          <t xml:space="preserve"> </t>
        </is>
      </c>
      <c r="E33" s="4" t="inlineStr">
        <is>
          <t xml:space="preserve"> </t>
        </is>
      </c>
      <c r="F33" s="5" t="n">
        <v>-950097</v>
      </c>
      <c r="G33" s="5" t="n">
        <v>-950097</v>
      </c>
    </row>
    <row r="34">
      <c r="A34" s="4" t="inlineStr">
        <is>
          <t>Ending Balance, Shares at Jun. 30, 2020</t>
        </is>
      </c>
      <c r="B34" s="5" t="n">
        <v>185</v>
      </c>
      <c r="C34" s="5" t="n">
        <v>52</v>
      </c>
      <c r="D34" s="5" t="n">
        <v>136311335</v>
      </c>
    </row>
    <row r="35">
      <c r="A35" s="4" t="inlineStr">
        <is>
          <t>Ending Balance, Amount at Jun. 30, 2020</t>
        </is>
      </c>
      <c r="B35" s="6" t="n">
        <v>1340566</v>
      </c>
      <c r="C35" s="6" t="n">
        <v>362059</v>
      </c>
      <c r="D35" s="6" t="n">
        <v>136311</v>
      </c>
      <c r="E35" s="5" t="n">
        <v>127730083</v>
      </c>
      <c r="F35" s="5" t="n">
        <v>-126708137</v>
      </c>
      <c r="G35" s="5" t="n">
        <v>2860882</v>
      </c>
    </row>
    <row r="36">
      <c r="A36" s="4" t="inlineStr">
        <is>
          <t>Shares issued directors, shares</t>
        </is>
      </c>
      <c r="B36" s="4" t="inlineStr">
        <is>
          <t xml:space="preserve"> </t>
        </is>
      </c>
      <c r="C36" s="4" t="inlineStr">
        <is>
          <t xml:space="preserve"> </t>
        </is>
      </c>
      <c r="D36" s="4" t="inlineStr">
        <is>
          <t xml:space="preserve"> </t>
        </is>
      </c>
    </row>
    <row r="37">
      <c r="A37" s="4" t="inlineStr">
        <is>
          <t>Shares issued to directors,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 related to employee stock options</t>
        </is>
      </c>
      <c r="B38" s="4" t="inlineStr">
        <is>
          <t xml:space="preserve"> </t>
        </is>
      </c>
      <c r="C38" s="4" t="inlineStr">
        <is>
          <t xml:space="preserve"> </t>
        </is>
      </c>
      <c r="D38" s="4" t="inlineStr">
        <is>
          <t xml:space="preserve"> </t>
        </is>
      </c>
      <c r="E38" s="5" t="n">
        <v>1815</v>
      </c>
      <c r="F38" s="4" t="inlineStr">
        <is>
          <t xml:space="preserve"> </t>
        </is>
      </c>
      <c r="G38" s="5" t="n">
        <v>1815</v>
      </c>
    </row>
    <row r="39">
      <c r="A39" s="4" t="inlineStr">
        <is>
          <t>Net loss attributable to common stockholders</t>
        </is>
      </c>
      <c r="B39" s="4" t="inlineStr">
        <is>
          <t xml:space="preserve"> </t>
        </is>
      </c>
      <c r="C39" s="4" t="inlineStr">
        <is>
          <t xml:space="preserve"> </t>
        </is>
      </c>
      <c r="D39" s="4" t="inlineStr">
        <is>
          <t xml:space="preserve"> </t>
        </is>
      </c>
      <c r="E39" s="4" t="inlineStr">
        <is>
          <t xml:space="preserve"> </t>
        </is>
      </c>
      <c r="F39" s="5" t="n">
        <v>-676755</v>
      </c>
      <c r="G39" s="5" t="n">
        <v>-676755</v>
      </c>
    </row>
    <row r="40">
      <c r="A40" s="4" t="inlineStr">
        <is>
          <t>Ending Balance, Shares at Sep. 30, 2020</t>
        </is>
      </c>
      <c r="B40" s="5" t="n">
        <v>185</v>
      </c>
      <c r="C40" s="5" t="n">
        <v>52</v>
      </c>
      <c r="D40" s="5" t="n">
        <v>136311335</v>
      </c>
    </row>
    <row r="41">
      <c r="A41" s="4" t="inlineStr">
        <is>
          <t>Ending Balance, Amount at Sep. 30, 2020</t>
        </is>
      </c>
      <c r="B41" s="6" t="n">
        <v>1340566</v>
      </c>
      <c r="C41" s="6" t="n">
        <v>362059</v>
      </c>
      <c r="D41" s="6" t="n">
        <v>136311</v>
      </c>
      <c r="E41" s="6" t="n">
        <v>127731898</v>
      </c>
      <c r="F41" s="6" t="n">
        <v>-127384892</v>
      </c>
      <c r="G41" s="6" t="n">
        <v>2185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79353</v>
      </c>
      <c r="C4" s="6" t="n">
        <v>-2118048</v>
      </c>
    </row>
    <row r="5">
      <c r="A5" s="3" t="inlineStr">
        <is>
          <t>Adjustments to reconcile net loss to cash used in operating activities:</t>
        </is>
      </c>
    </row>
    <row r="6">
      <c r="A6" s="4" t="inlineStr">
        <is>
          <t>Stock-based compensation expense related to employee stock options</t>
        </is>
      </c>
      <c r="B6" s="5" t="n">
        <v>5446</v>
      </c>
      <c r="C6" s="5" t="n">
        <v>5446</v>
      </c>
    </row>
    <row r="7">
      <c r="A7" s="4" t="inlineStr">
        <is>
          <t>Stock issued to directors as compensation</t>
        </is>
      </c>
      <c r="B7" s="5" t="n">
        <v>18000</v>
      </c>
      <c r="C7" s="5" t="n">
        <v>105000</v>
      </c>
    </row>
    <row r="8">
      <c r="A8" s="4" t="inlineStr">
        <is>
          <t>Depreciation and amortization</t>
        </is>
      </c>
      <c r="B8" s="5" t="n">
        <v>44196</v>
      </c>
      <c r="C8" s="5" t="n">
        <v>50750</v>
      </c>
    </row>
    <row r="9">
      <c r="A9" s="4" t="inlineStr">
        <is>
          <t>Noncash operating lease expense</t>
        </is>
      </c>
      <c r="B9" s="5" t="n">
        <v>173556</v>
      </c>
      <c r="C9" s="5" t="n">
        <v>178426</v>
      </c>
    </row>
    <row r="10">
      <c r="A10" s="3" t="inlineStr">
        <is>
          <t>Changes in operating assets and liabilities:</t>
        </is>
      </c>
    </row>
    <row r="11">
      <c r="A11" s="4" t="inlineStr">
        <is>
          <t>Accounts receivable, net</t>
        </is>
      </c>
      <c r="B11" s="5" t="n">
        <v>700666</v>
      </c>
      <c r="C11" s="5" t="n">
        <v>-998707</v>
      </c>
    </row>
    <row r="12">
      <c r="A12" s="4" t="inlineStr">
        <is>
          <t>Inventories, net</t>
        </is>
      </c>
      <c r="B12" s="5" t="n">
        <v>-95154</v>
      </c>
      <c r="C12" s="5" t="n">
        <v>423339</v>
      </c>
    </row>
    <row r="13">
      <c r="A13" s="4" t="inlineStr">
        <is>
          <t>Prepaid expenses</t>
        </is>
      </c>
      <c r="B13" s="5" t="n">
        <v>3883</v>
      </c>
      <c r="C13" s="5" t="n">
        <v>204343</v>
      </c>
    </row>
    <row r="14">
      <c r="A14" s="4" t="inlineStr">
        <is>
          <t>Deposits</t>
        </is>
      </c>
      <c r="B14" s="5" t="n">
        <v>10130</v>
      </c>
      <c r="C14" s="5" t="n">
        <v>0</v>
      </c>
    </row>
    <row r="15">
      <c r="A15" s="4" t="inlineStr">
        <is>
          <t>Accounts payable</t>
        </is>
      </c>
      <c r="B15" s="5" t="n">
        <v>-71060</v>
      </c>
      <c r="C15" s="5" t="n">
        <v>596554</v>
      </c>
    </row>
    <row r="16">
      <c r="A16" s="4" t="inlineStr">
        <is>
          <t>Accrued royalties - long-term</t>
        </is>
      </c>
      <c r="B16" s="5" t="n">
        <v>500000</v>
      </c>
      <c r="C16" s="5" t="n">
        <v>0</v>
      </c>
    </row>
    <row r="17">
      <c r="A17" s="4" t="inlineStr">
        <is>
          <t>Accrued liabilities and expenses</t>
        </is>
      </c>
      <c r="B17" s="5" t="n">
        <v>275350</v>
      </c>
      <c r="C17" s="5" t="n">
        <v>-33874</v>
      </c>
    </row>
    <row r="18">
      <c r="A18" s="4" t="inlineStr">
        <is>
          <t>Contract liability</t>
        </is>
      </c>
      <c r="B18" s="5" t="n">
        <v>-56430</v>
      </c>
      <c r="C18" s="5" t="n">
        <v>-111648</v>
      </c>
    </row>
    <row r="19">
      <c r="A19" s="4" t="inlineStr">
        <is>
          <t>Contract assets</t>
        </is>
      </c>
      <c r="B19" s="5" t="n">
        <v>142241</v>
      </c>
      <c r="C19" s="5" t="n">
        <v>-108554</v>
      </c>
    </row>
    <row r="20">
      <c r="A20" s="4" t="inlineStr">
        <is>
          <t>Operating lease liabilities</t>
        </is>
      </c>
      <c r="B20" s="5" t="n">
        <v>-166918</v>
      </c>
      <c r="C20" s="5" t="n">
        <v>-164794</v>
      </c>
    </row>
    <row r="21">
      <c r="A21" s="4" t="inlineStr">
        <is>
          <t>Income taxes receivable</t>
        </is>
      </c>
      <c r="B21" s="5" t="n">
        <v>-307</v>
      </c>
      <c r="C21" s="5" t="n">
        <v>-5641</v>
      </c>
    </row>
    <row r="22">
      <c r="A22" s="4" t="inlineStr">
        <is>
          <t>Net Cash Used In Operating Activities</t>
        </is>
      </c>
      <c r="B22" s="5" t="n">
        <v>-795754</v>
      </c>
      <c r="C22" s="5" t="n">
        <v>-1977408</v>
      </c>
    </row>
    <row r="23">
      <c r="A23" s="3" t="inlineStr">
        <is>
          <t>Cash Flows From Investing Activities:</t>
        </is>
      </c>
    </row>
    <row r="24">
      <c r="A24" s="4" t="inlineStr">
        <is>
          <t>Purchase of property and equipment</t>
        </is>
      </c>
      <c r="B24" s="5" t="n">
        <v>0</v>
      </c>
      <c r="C24" s="5" t="n">
        <v>-5318</v>
      </c>
    </row>
    <row r="25">
      <c r="A25" s="4" t="inlineStr">
        <is>
          <t>Net Cash Used In By Investing Activities</t>
        </is>
      </c>
      <c r="B25" s="5" t="n">
        <v>0</v>
      </c>
      <c r="C25" s="5" t="n">
        <v>-5318</v>
      </c>
    </row>
    <row r="26">
      <c r="A26" s="3" t="inlineStr">
        <is>
          <t>Cash Flows From Financing Activities:</t>
        </is>
      </c>
    </row>
    <row r="27">
      <c r="A27" s="4" t="inlineStr">
        <is>
          <t>Proceeds from note payable</t>
        </is>
      </c>
      <c r="B27" s="5" t="n">
        <v>913063</v>
      </c>
      <c r="C27" s="5" t="n">
        <v>0</v>
      </c>
    </row>
    <row r="28">
      <c r="A28" s="4" t="inlineStr">
        <is>
          <t>Proceeds from line of credit</t>
        </is>
      </c>
      <c r="B28" s="5" t="n">
        <v>5425000</v>
      </c>
      <c r="C28" s="5" t="n">
        <v>9079000</v>
      </c>
    </row>
    <row r="29">
      <c r="A29" s="4" t="inlineStr">
        <is>
          <t>Payments on line of credit</t>
        </is>
      </c>
      <c r="B29" s="5" t="n">
        <v>-5984030</v>
      </c>
      <c r="C29" s="5" t="n">
        <v>-8291051</v>
      </c>
    </row>
    <row r="30">
      <c r="A30" s="4" t="inlineStr">
        <is>
          <t>Net Cash Provided By Financing Activities</t>
        </is>
      </c>
      <c r="B30" s="5" t="n">
        <v>354033</v>
      </c>
      <c r="C30" s="5" t="n">
        <v>787949</v>
      </c>
    </row>
    <row r="31">
      <c r="A31" s="4" t="inlineStr">
        <is>
          <t>Net decrease in cash and cash equivalents</t>
        </is>
      </c>
      <c r="B31" s="5" t="n">
        <v>-441721</v>
      </c>
      <c r="C31" s="5" t="n">
        <v>-1194777</v>
      </c>
    </row>
    <row r="32">
      <c r="A32" s="4" t="inlineStr">
        <is>
          <t>Cash and cash equivalents at the beginning of the period</t>
        </is>
      </c>
      <c r="B32" s="5" t="n">
        <v>3300600</v>
      </c>
      <c r="C32" s="5" t="n">
        <v>4678891</v>
      </c>
    </row>
    <row r="33">
      <c r="A33" s="4" t="inlineStr">
        <is>
          <t>Cash and cash equivalents at the end of the period</t>
        </is>
      </c>
      <c r="B33" s="5" t="n">
        <v>2858879</v>
      </c>
      <c r="C33" s="5" t="n">
        <v>3484114</v>
      </c>
    </row>
    <row r="34">
      <c r="A34" s="3" t="inlineStr">
        <is>
          <t>Cash transactions:</t>
        </is>
      </c>
    </row>
    <row r="35">
      <c r="A35" s="4" t="inlineStr">
        <is>
          <t>Cash paid during the period for interest</t>
        </is>
      </c>
      <c r="B35" s="6" t="n">
        <v>28137</v>
      </c>
      <c r="C35" s="6" t="n">
        <v>60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 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A –
BASIS OF PRESENTATION AND SIGNIFICANT ACCOUNTING POLICIES 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20, are not necessarily indicative of
the results that may be expected for the year ending December 31, 2020. The unaudited condensed consolidated financial statements
should be read in conjunction with the consolidated December 31, 2019 financial statements and footnotes thereto included in the
Company's Form 10-K filed with the SEC. 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We currently
operate in a single reportable business segment. 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September 30, 2020, we have incurred cumulative losses of $127,384,892 and have never generated enough cash through operations
to support our business. For the nine-month period ended September 30, 2020, we had a cash flow deficit from operations of $795,754.
The Company has made significant investments in the engineering, development and marketing of an intelligent automation platform,
including but not limited to, hardware and software enhancements, support services and applications. The funding for these development
efforts has contributed to, and continues to contribute to, the ongoing operating losses and use of cash. Operating losses have
been financed by debt and equity transactions, Credit Facility capacity, the sale of a wholly-owned subsidiary, and management
of working capital levels. The report from our previous independent registered public accounting firm on our consolidated financial
statements for the year ended December 31, 2019 stated there is substantial doubt about our ability to continue as a going concern.
The Company’s ability to continue as a going concern is dependent upon generating profitable operations in the future and
obtaining the necessary financing to meet its obligations and repay its liabilities arising from normal business operations when
they come due.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The Company’s
sales and gross profits have decreased significantly resulting from a contraction in commercial demand for our products, a lower
revenue conversion rate in our existing pipeline and significant one-off transactions from customers in 2019 that have not been,
and are not expected to be, repeated in 2020. Due to travel restrictions, social distancing and shelter at home edicts, the hospitality
industry, our largest market that generally accounts for a majority of our revenue, has suffered as much as any. According to
data from STR and Tourism Economics, full recovery in U.S. hotel demand and room revenue remains unlikely until 2023 and 2024,
respectively. 1 2 In addition, the Company is currently in
discussions related to the settlement of a patent infringement lawsuit (the Sipco Lawsuit). See the “Litigation” section
in Note I – Commitments and Contingencies for a discussion of the Sipco Lawsuit. Based on these discussions, the Company
determined the likelihood of a settlement to be probable, and as a result, as of September 30, 2020, the Company recorded, as its
best estimate, a current liability of $100,000 included in Accrued liabilities and a non-current liability of $500,000 included
in Accrued royalties – long-term of the Condensed Consolidated Balance Sheet for settlement-related costs. The corresponding
expense is recorded in the Selling, general and administrative line of the Condensed Consolidated Statements of Operations. The
payment of such estimated settlement-related royalty fees is expected to have a material and adverse impact on the Company’s
results of operations and liquidity. There is, however, no assurance that the Sipco Lawsuit will be settled, and if settled, the
amount of any costs. The Company has
taken, and is continuing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the PPP Loan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__________ 1 Hotel Management 2 Hotel Management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on April 21, 2020, the Company entered into an unsecured promissory note, dated April 17, 2020 (“the PPP Loan”), with
Heritage Bank of Commerce, a California state chartered bank (“Heritage Bank”) for a $913,063 loan under the Paycheck
Protection Program (“PPP”). See Note G – Debt for a summary of the terms of the PPP and the PPP Loan, including
eligibility for forgiveness. The Company
also has a $2 million revolving credit facility with Heritage Bank (the “Credit Facility”), which is secured by all
of the Company’s assets. The Company is currently in compliance with the financial covenants in the loan agreement for the
Credit Facility. However, based on the Company’s current level of operations and forecasted cash flow analysis for the twelve-month
period subsequent to the date of this filing, without further cost cutting measures, working capital management, and/or enhanced
revenues, the Company believes it is reasonably likely that it will breach the covenant to maintain a minimum unrestricted cash
balance of $2 million at some time during 2021. Violation of any covenant under the Credit Facility provides Heritage Bank
with the option to accelerate repayment of amounts borrowed, terminate its commitment to extend further credit, and foreclose
on the Company’s assets. A default under the Credit Facility would also result in a cross-default under the Company’s
PPP Loan with Heritage Bank, in which case Heritage Bank could require immediate repayment of all amounts due under the PPP Loan.
As of September 30, 2020, the outstanding balance on the Credit Facility was $65,317 and the PPP Loan had a balance of $913,063. The Company
plans to discuss the possibility of a waiver or a change to the financial covenant with Heritage Bank in the near term. Any covenant
waiver or amendment could lead to increased costs, increased interest rates, additional restrictive covenants, and other lender
protections. There is no assurance, however, that the Company will be able to obtain a covenant waiver or amendment, in which
case Heritage Bank could immediately declare all amounts due under both the Credit Facility and the PPP Loan, terminate the Credit
Facility, and foreclose on the Company’s assets. Currently, the Company has sufficient cash balances to pay the amounts
due under the Credit Facility and the PPP Loan, and the Company plans to submit an application for forgiveness of the PPP Loan.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re is also no assurance that the Company will obtain forgiveness of the
PPP Loan in whole or in part. The Company may also seek additional financing from alternative sources, but there is no assurance
that such financing will be available at commercially reasonable terms, if at all. The Company currently
expects to draw on its cash reserves and utilize the Credit Facility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The Company’s Board also continues to consider
strategic alternatives to maximize shareholder value, including but not limited to, a sale of the Company, an investment in the
Company, a merger or other business combination, a sale of all or substantially all assets or a strategic joint venture. However,
these actions are not solely within the control of the Company.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there is substantial doubt about the Company’s ability to continue as a going concern.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the nine months ended September
30, 2020 and 2019, there were 3,599,793 shares of common stock underlying options and warrants excluded due to these instruments
being anti-dilutive. Shares used in the calculation of diluted
EPS are summarized below:
Three
Months Ended Nine
Months Ended September
30,
2020 2019 2020 2019
Weighted average common
shares outstanding – basic 136,311,335 135,331,951 136,061,140 134,937,277
Dilutive
effect of stock options – – – –
Weighted
average common shares outstanding – diluted 136,311,335 135,331,951 136,061,140 134,937,277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has enforceable rights and obligations.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densed Consolidated Balance Sheet. Contract liabilities
include deferrals for the monthly support service fees. Long-term contract liabilities represent support service fees that will
be recognized as revenue after September 30, 2021. Contract Completion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solidated balance sheets.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20 and the year ended December 31, 2019, the Company experienced returns of approximately 1% to 3% of materials included in
the cost of sales. As of September 30, 2020 and December 31, 2019, the Company recorded warranty liabilities in the amount of
$48,222 and $58,791, respectively, using this experience factor range. Product warranties for the nine
months ended September 30, 2020 and the year ended December 31, 2019 are as follows:
September
30, December
31,
Beginning balance $ 58,791 $ 46,103
Warranty claims incurred (14,580 ) (66,803 )
Provision charged to expense 4,011 79,491
Ending balance $ 48,222 $ 58,791 Advertising The Company follows
the policy of charging the costs of advertising to expenses as incurred. During the three months ended September 30, 2020 and
2019, the Company incurred advertising costs of $1,153 and $11,257, respectively. During the nine months ended September 30, 2020
and 2019, the Company incurred advertising costs of $8,315 and $47,399, respectively.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September 30, 2020 and 2019 were $231,088 and $448,690, respectively. Research and product development expenditures for the nine
months ended September 30, 2020 and 2019 were $892,179 and $1,360,986, respectively.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Total stock-based
compensation expense in connection with options granted to employees recognized in the condensed consolidated statements of stockholders’
equity was $1,815 for both the three months ended September 30, 2020 and 2019. Total stock-based compensation expense in connection
with options granted to employees was $5,446 for both the nine months ended September 30,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 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January 1, 2023. The Company will continue to evaluate the impact of ASU 2016-13 on its consolidated financial
statements.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annual
periods beginning after December 15, 2019, including interim periods therein. The adoption of this guidance did not have a material
impact on the Company’s consolidated financial statements. Management has evaluated other recently issued
accounting pronouncements and does not believe any will have a significant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 REVENUE</t>
        </is>
      </c>
      <c r="B1" s="2" t="inlineStr">
        <is>
          <t>9 Months Ended</t>
        </is>
      </c>
    </row>
    <row r="2">
      <c r="B2" s="2" t="inlineStr">
        <is>
          <t>Sep. 30, 2020</t>
        </is>
      </c>
    </row>
    <row r="3">
      <c r="A3" s="3" t="inlineStr">
        <is>
          <t>Revenue from Contract with Customer [Abstract]</t>
        </is>
      </c>
    </row>
    <row r="4">
      <c r="A4" s="4" t="inlineStr">
        <is>
          <t>REVENUE</t>
        </is>
      </c>
      <c r="B4" s="4" t="inlineStr">
        <is>
          <t>NOTE C – REVENUE The following table presents the Company’s
product and recurring revenues disaggregated by industry for the three months ended September 30, 2020.
Hospitality Education Multiple Dwelling Units Government Total
Product $ 1,890,086 $ 61,779 $ 2,083 $ 96,222 $ 2,050,170
Recurring 116,292 72,059 1,450 – 189,801
$ 2,006,378 $ 133,838 $ 3,533 $ 96,222 $ 2,239,971 The following table presents the Company’s
product and recurring revenues disaggregated by industry for the nine months ended September 30, 2020.
Hospitality Education Multiple Dwelling Units Government Total
Product $ 4,072,147 $ 383,944 $ 132,353 $ 174,358 $ 4,762,802
Recurring 432,214 112,422 17,638 – 562,274
$ 4,504,361 $ 496,366 $ 149,991 $ 174,358 $ 5,325,076 The following table presents the Company’s
product and recurring revenues disaggregated by industry for the three months ended September 30, 2019.
Hospitality Education Multiple Dwelling Units Government Total
Product $ 1,764,778 $ 155,354 $ 59,661 $ 15,995 $ 1,995,788
Recurring 149,868 51,321 1,666 – 202,855
$ 1,914,646 $ 206,675 $ 61,327 $ 15,995 $ 2,198,643 The following table presents the Company’s
product and recurring revenues disaggregated by industry for the nine months ended September 30, 2019.
Hospitality Education Multiple Dwelling Units Government Total
Product $ 5,786,068 $ 863,507 $ 371,711 $ 942,063 $ 7,963,349
Recurring 455,364 92,370 20,797 – 568,531
$ 6,241,432 $ 955,877 $ 392,508 $ 942,063 $ 8,531,880 Sales taxes and other usage-based taxes are
excluded from revenues. Remaining performance obligations As of September 30, 2020, the aggregate amount
of the transaction price allocated to remaining performance obligations was approximately $0.87 million. Except for support services,
the Company expects to recognize 100% of the remaining performance obligations over the next six months. Contract assets and liabilities
September 30, December 31,
Contract assets $ 45,879 $ 188,120
Contract liabilities 707,754 764,184
Net contract liabilities $ 661,875 $ 576,064 Contracts are billed in accordance with the
terms and conditions, either at periodic intervals or upon substantial completion. This can result in billings occurring subsequent
to revenue recognition, resulting in contract assets. Contract assets are presented as current assets in the Condensed Consolidated
Balance Sheet.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nine-month period ended September 30,
2020 is the result of cash payments received and billing in advance of satisfying performance obligations. Contract costs Costs to complete a turnkey contract primarily
relate to the materials cost and direct labor and are recognized proportionately as the performance obligation is satisfied. The
Company will defer costs to complete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sixty days to complete. Deferred contract costs are generally presented as other current
assets in the condensed consolidated balance sheets. The Company incurs incremental costs to obtain
a contract in the form of sales commissions. These costs, whether related to performance obligations that extend beyond twelve
months or not, are immaterial and will continue to be recognized in the period incurred with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30:09Z</dcterms:created>
  <dcterms:modified xmlns:dcterms="http://purl.org/dc/terms/" xmlns:xsi="http://www.w3.org/2001/XMLSchema-instance" xsi:type="dcterms:W3CDTF">2020-11-16T08:30:09Z</dcterms:modified>
</cp:coreProperties>
</file>